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and Basis " sheetId="7" state="visible" r:id="rId7"/>
    <sheet xmlns:r="http://schemas.openxmlformats.org/officeDocument/2006/relationships" name="Revenue from Contracts with Cus" sheetId="8" state="visible" r:id="rId8"/>
    <sheet xmlns:r="http://schemas.openxmlformats.org/officeDocument/2006/relationships" name="Concentration of Credit Risk" sheetId="9" state="visible" r:id="rId9"/>
    <sheet xmlns:r="http://schemas.openxmlformats.org/officeDocument/2006/relationships" name="Concentration of Other Risks" sheetId="10" state="visible" r:id="rId10"/>
    <sheet xmlns:r="http://schemas.openxmlformats.org/officeDocument/2006/relationships" name="Cash and Cash Equivalents" sheetId="11" state="visible" r:id="rId11"/>
    <sheet xmlns:r="http://schemas.openxmlformats.org/officeDocument/2006/relationships" name="Net Loss per Share" sheetId="12" state="visible" r:id="rId12"/>
    <sheet xmlns:r="http://schemas.openxmlformats.org/officeDocument/2006/relationships" name="Fair Value of Financial Instrum"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egment Information" sheetId="18" state="visible" r:id="rId18"/>
    <sheet xmlns:r="http://schemas.openxmlformats.org/officeDocument/2006/relationships" name="Recently Issued and Adopted Acc" sheetId="19" state="visible" r:id="rId19"/>
    <sheet xmlns:r="http://schemas.openxmlformats.org/officeDocument/2006/relationships" name="Business Description and Basi20" sheetId="20" state="visible" r:id="rId20"/>
    <sheet xmlns:r="http://schemas.openxmlformats.org/officeDocument/2006/relationships" name="Revenue from Contracts with C21" sheetId="21" state="visible" r:id="rId21"/>
    <sheet xmlns:r="http://schemas.openxmlformats.org/officeDocument/2006/relationships" name="Cash and Cash Equivalents (Tabl" sheetId="22" state="visible" r:id="rId22"/>
    <sheet xmlns:r="http://schemas.openxmlformats.org/officeDocument/2006/relationships" name="Net Loss per Share (Tables)" sheetId="23" state="visible" r:id="rId23"/>
    <sheet xmlns:r="http://schemas.openxmlformats.org/officeDocument/2006/relationships" name="Fair Value of Financial Instr24"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Business Description and Basi27" sheetId="27" state="visible" r:id="rId27"/>
    <sheet xmlns:r="http://schemas.openxmlformats.org/officeDocument/2006/relationships" name="Revenue from Contracts with C28"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Concentration of Credit Risk - " sheetId="34" state="visible" r:id="rId34"/>
    <sheet xmlns:r="http://schemas.openxmlformats.org/officeDocument/2006/relationships" name="Cash and Cash Equivalents - Add" sheetId="35" state="visible" r:id="rId35"/>
    <sheet xmlns:r="http://schemas.openxmlformats.org/officeDocument/2006/relationships" name="Cash and Cash Equivalents - Sch" sheetId="36" state="visible" r:id="rId36"/>
    <sheet xmlns:r="http://schemas.openxmlformats.org/officeDocument/2006/relationships" name="Net Loss per Share - Potentiall" sheetId="37" state="visible" r:id="rId37"/>
    <sheet xmlns:r="http://schemas.openxmlformats.org/officeDocument/2006/relationships" name="Fair Value of Financial Instr38" sheetId="38" state="visible" r:id="rId38"/>
    <sheet xmlns:r="http://schemas.openxmlformats.org/officeDocument/2006/relationships" name="Stock-based Compensation - Weig"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42" sheetId="42" state="visible" r:id="rId42"/>
    <sheet xmlns:r="http://schemas.openxmlformats.org/officeDocument/2006/relationships" name="Stock-based Compensation - Rest" sheetId="43" state="visible" r:id="rId43"/>
    <sheet xmlns:r="http://schemas.openxmlformats.org/officeDocument/2006/relationships" name="Income Taxes - Additional Infor" sheetId="44" state="visible" r:id="rId44"/>
    <sheet xmlns:r="http://schemas.openxmlformats.org/officeDocument/2006/relationships" name="Commitments and Contingencies -" sheetId="45" state="visible" r:id="rId45"/>
    <sheet xmlns:r="http://schemas.openxmlformats.org/officeDocument/2006/relationships" name="Debt - Additional Information (" sheetId="46" state="visible" r:id="rId46"/>
    <sheet xmlns:r="http://schemas.openxmlformats.org/officeDocument/2006/relationships" name="Segment Information - Total Rev" sheetId="47" state="visible" r:id="rId47"/>
    <sheet xmlns:r="http://schemas.openxmlformats.org/officeDocument/2006/relationships" name="Segment Information - Additiona" sheetId="48" state="visible" r:id="rId48"/>
    <sheet xmlns:r="http://schemas.openxmlformats.org/officeDocument/2006/relationships" name="Recently Issued and Adopted A49" sheetId="49" state="visible" r:id="rId49"/>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BCOV</t>
  </si>
  <si>
    <t>Entity Registrant Name</t>
  </si>
  <si>
    <t>BRIGHTCOVE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Jun. 30, 2017</t>
  </si>
  <si>
    <t>Dec. 31, 2016</t>
  </si>
  <si>
    <t>Current assets:</t>
  </si>
  <si>
    <t>Cash and cash equivalents</t>
  </si>
  <si>
    <t>Accounts receivable, net of allowance of $121 and $146 at June 30, 2018 and December 31, 2017, respectively</t>
  </si>
  <si>
    <t>Prepaid expenses</t>
  </si>
  <si>
    <t>Other current assets</t>
  </si>
  <si>
    <t>Total current assets</t>
  </si>
  <si>
    <t>Property and equipment, net</t>
  </si>
  <si>
    <t>Intangible assets, net</t>
  </si>
  <si>
    <t>Goodwill</t>
  </si>
  <si>
    <t>Deferred tax asset</t>
  </si>
  <si>
    <t>Other assets</t>
  </si>
  <si>
    <t>Total assets</t>
  </si>
  <si>
    <t>Current liabilities:</t>
  </si>
  <si>
    <t>Accounts payable</t>
  </si>
  <si>
    <t>Accrued expenses</t>
  </si>
  <si>
    <t>Capital lease liability</t>
  </si>
  <si>
    <t>Equipment financing</t>
  </si>
  <si>
    <t>Deferred revenue</t>
  </si>
  <si>
    <t>Total current liabilities</t>
  </si>
  <si>
    <t>Deferred revenue, net of current portion</t>
  </si>
  <si>
    <t>Other liabilities</t>
  </si>
  <si>
    <t>Total liabilities</t>
  </si>
  <si>
    <t>Commitments and contingencies (Note 10)</t>
  </si>
  <si>
    <t xml:space="preserve"> </t>
  </si>
  <si>
    <t>Stockholders' equity:</t>
  </si>
  <si>
    <t>Undesignated preferred stock, $0.001 par value; 5,000,000 shares authorized; no shares issued</t>
  </si>
  <si>
    <t>Common stock, $0.001 par value; 100,000,000 shares authorized; 36,052,891 and 34,933,408 shares issued at June 30, 2018 and December 31, 2017, respectively</t>
  </si>
  <si>
    <t>Additional paid-in capital</t>
  </si>
  <si>
    <t>Treasury stock, at cost; 135,000 shares</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accounts receivable</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 in Thousands</t>
  </si>
  <si>
    <t>3 Months Ended</t>
  </si>
  <si>
    <t>Revenue:</t>
  </si>
  <si>
    <t>Revenue</t>
  </si>
  <si>
    <t>Cost of revenue:</t>
  </si>
  <si>
    <t>Cost of revenue</t>
  </si>
  <si>
    <t>Gross profit</t>
  </si>
  <si>
    <t>Operating expenses:</t>
  </si>
  <si>
    <t>Research and development</t>
  </si>
  <si>
    <t>Sales and marketing</t>
  </si>
  <si>
    <t>General and administrative</t>
  </si>
  <si>
    <t>Total operating expenses</t>
  </si>
  <si>
    <t>Loss from operations</t>
  </si>
  <si>
    <t>Other (expense) income, net</t>
  </si>
  <si>
    <t>Loss before income taxes</t>
  </si>
  <si>
    <t>Provision for income taxes</t>
  </si>
  <si>
    <t>Net loss</t>
  </si>
  <si>
    <t>Net loss per share - basic and diluted</t>
  </si>
  <si>
    <t>Weighted-average number of common shares used in computing net loss per share</t>
  </si>
  <si>
    <t>Subscription and Support Revenue [Member]</t>
  </si>
  <si>
    <t>Professional Services and Other Revenue [Member]</t>
  </si>
  <si>
    <t>Cost of Subscription and Support Revenue [Member]</t>
  </si>
  <si>
    <t>Stock-based compensation included in above line items:</t>
  </si>
  <si>
    <t>Stock-based compensation</t>
  </si>
  <si>
    <t>Amortization of acquired intangible assets included in above line items:</t>
  </si>
  <si>
    <t>Amortization of acquired intangible assets</t>
  </si>
  <si>
    <t>Cost of Professional Services and Other Revenue [Member]</t>
  </si>
  <si>
    <t>Research and Development [Member]</t>
  </si>
  <si>
    <t>Sales and Marketing [Member]</t>
  </si>
  <si>
    <t>General and Administrative [Member]</t>
  </si>
  <si>
    <t>Condensed Consolidated Statements of Comprehensive Loss - USD ($) $ in Thousands</t>
  </si>
  <si>
    <t>Statement of Comprehensive Income [Abstract]</t>
  </si>
  <si>
    <t>Other comprehensive income:</t>
  </si>
  <si>
    <t>Foreign currency translation adjustments</t>
  </si>
  <si>
    <t>Comprehensive loss</t>
  </si>
  <si>
    <t>Condensed Consolidated Statements of Cash Flows - USD ($) $ in Thousands</t>
  </si>
  <si>
    <t>Operating activities</t>
  </si>
  <si>
    <t>Adjustments to reconcile net loss to net cash provided by (used in) operating activities:</t>
  </si>
  <si>
    <t>Depreciation and amortization</t>
  </si>
  <si>
    <t>Provision for reserves on accounts receivable</t>
  </si>
  <si>
    <t>Changes in assets and liabilities:</t>
  </si>
  <si>
    <t>Accounts receivable</t>
  </si>
  <si>
    <t>Prepaid expenses and other current assets</t>
  </si>
  <si>
    <t>Net cash provided by (used in) operating activities</t>
  </si>
  <si>
    <t>Investing activities</t>
  </si>
  <si>
    <t>Purchases of property and equipment</t>
  </si>
  <si>
    <t>Capitalized internal-use software costs</t>
  </si>
  <si>
    <t>Net cash used in investing activities</t>
  </si>
  <si>
    <t>Financing activities</t>
  </si>
  <si>
    <t>Proceeds from exercise of stock options</t>
  </si>
  <si>
    <t>Payments of withholding tax on RSU vesting</t>
  </si>
  <si>
    <t>Payments on equipment financing</t>
  </si>
  <si>
    <t>Payments under capital lease obligation</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usiness Description and Basis of Presentation</t>
  </si>
  <si>
    <t>Organization, Consolidation and Presentation of Financial Statements [Abstract]</t>
  </si>
  <si>
    <t>1. Business Description and Basis of Presentation
Business Description
Brightcove Inc. (the Company) is a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June 30, 2018, the Company had nine wholly-owned subsidiaries:
Brightcove UK Ltd, Brightcove Singapore Pte. Ltd., Brightcove
Korea, Brightcove Australia Pty Ltd, Brightcove Holdings, Inc.,
Brightcove Kabushiki Kaisha (Brightcove KK), Zencoder Inc.
(Zencoder), Brightcove FZ-LLC,
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other than the changes resulting from adopting new
revenue recognition guidance which also impacted the accounting for
the costs to obtain a contract as described in Note 2, the
unaudited condensed consolidated financial statements and notes
have been prepared on the same basis as the audited consolidated
financial statements for the year ended December 31, 2017
contained in the Company’s Annual Report on Form 10-K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The accompanying condensed consolidated financial statements
reflect the application of certain significant accounting policies
as described below and elsewhere in these notes to the condensed
consolidated financial statements. As of June 30, 2018, other
than the changes to revenue recognition as described in Note 2, the
Company’s significant accounting policies and estimates,
which are detailed in the Company’s Annual Report on Form
10-K</t>
  </si>
  <si>
    <t>Revenue from Contracts with Customers</t>
  </si>
  <si>
    <t>Revenue from Contract with Customer [Abstract]</t>
  </si>
  <si>
    <t>2. Revenue from Contracts with Customers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In May 2014, the Financial Accounting Standards Board
(FASB) issued ASU No. 2014-09, Revenue
from Contracts with Customers (Topic 606) Revenue from Contracts with Customers catch-up adjustment Revenue
Recognition a cumulative catch-up adjustment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service to a customer.
Disaggregation of Revenue
The Company classifies its customers by including them in either
premium or volume offerings. For premium offerings, the Company
organizes its go-to-market approach
The following table summarizes revenue from contracts with
customers by business unit for the three and six months ended
June 30, 2018.
Three Months Ended Six Months Ended
Revenue by Business Unit
Media $ 22,402 $ 45,374
Digital Marketing / Enterprise 18,081 35,061
Volume 1,171 2,413
Total 41,654 82,848
Subscription and Support
The Company’s subscription arrangements provide customers the
right to access its hosted software applications. Customers do not
have the right to take possession of the Company’s software
during the hosting arrangement. Contracts for premium customers
generally have a term of one year
and are non-cancellable. These
Under ASC 605, if usage exceeded the annual allowance level for a
particular customer arrangement, the associated revenue was
recognized in the period that the additional usage occurred. Under
ASC 606, when the transaction price includes a variable amount of
consideration, an entity is required to estimate the consideration
that is expected to be received for a particular customer
arrangement. The Company evaluates variable consideration for
usage-based fees at contract
inception and re-evaluates quarterly
Contracts with customers that are month-to-month arrangements pay-as-you-go pay-as-you-go
Professional Services and Other Revenue
Professional services and other revenue consist of services such as
implementation, software customizations and project management for
customers who subscribe to our premium editions. These arrangements
are priced either on a fixed fee basis with a portion due upon
contract signing and the remainder due when the related services
have been completed, or on a time and materials basis. Professional
services and other revenue sold on a stand-alone basis are
recognized as the services are performed, subject to any refund or
other obligation.
Contracts with Multiple Performance Obligations
The Company periodically enters into multiple-element service
arrangements that include platform subscription fees, support fees,
and, in certain cases, other professional services. These contracts
include multiple promises that the Company evaluates to determine
if the promises are separate performance obligations. Performance
obligations are identified based on services to be transferred to a
customer that are both capable of being distinct and are distinct
within the context of the contract.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transaction price post allocation is recognized
as revenue as the related performance obligation is satisfied.
Costs to Obtain a Contract
Commissions are paid to internal sales representatives as
compensation for obtaining contracts. Under the new guidance, the
Company capitalizes commissions that are incremental, as a result
of costs incurred to obtain a customer contract, if those costs are
not within the scope of another topic within the accounting
literature and meet the specified criteria. Assets recognized for
costs to obtain a contract are amortized over the period of
performance for the underlying customer contracts. The commission
expense on contracts with new customers was previously recorded
over the respective contract term. Under the new guidance, the
commission expense on contracts with new customers will be recorded
over the average life of a customer given the commission amount
associated with sales to new customers is not commensurate with the
commission amount associated with the contract renewal for those
same customers. The commission amount associated with the renewal
of a contract in addition to any commission amount related to
incremental sales was previously recorded as expense in the quarter
the commission was earned; however, under ASC 606 these commission
amounts are recorded as expense over the term of the renewed
contract. These assets are periodically assessed for
impairment.
Financial Statement Impact of Adoption ASC 606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on the condensed consolidated balance sheet as of
January 1, 2018.
As Reported Adjustments Adjusted
December 31, Subscription Costs to January 1,
Assets
Current assets:
Cash and cash equivalents $ 26,132 $ 26,132
Accounts receivable, net 25,236 926 26,162
Prepaid expenses 3,991 3,991
Other current assets 3,045 1,861 3,384 8,290
Total current assets 58,404 2,787 3,384 64,575
Property and equipment, net 9,143 9,143
Intangible assets, net 8,236 8,236
Goodwill 50,776 50,776
Deferred tax asset 87 87
Other assets 969 978 1,947
Total assets $ 127,615 $ 2,787 $ 4,362 $ 134,764
Liabilities and stockholders’ equity
Current liabilities:
Accounts payable $ 6,142 $ 6,142
Accrued expenses 13,621 13,621
Capital lease liability 228 228
Equipment financing 26 26
Deferred revenue 39,370 1,429 40,799
Total current liabilities 59,387 1,429
— 60,816
Deferred revenue, net of current portion 244 115 359
Other liabilities 1,228 1,228
Total liabilities 60,859 1,544
— 62,403
Commitments and contingencies
Stockholders’ equity:
Undesignated preferred stock
—
—
Common stock 35 35
Additional paid-in 238,700 238,700
Treasury stock (871 ) (871 )
Accumulated other comprehensive loss (809 ) (809 )
Accumulated deficit (170,299 ) 1,243 4,362 (164,694 )
Total stockholders’ equity 66,756 1,243 4,362 72,361
Total liabilities and stockholders’ equity $ 127,615 $ 2,787 $ 4,362 $ 134,764
Subscription and Support
Under ASC 606, the Company estimates the variable consideration to
be received and recognizes those amounts, subject to constraint, as
the Company satisfies its performance obligation. In conjunction
with the January 1, 2018 adoption of ASC 606, the Company
reduced accumulated deficit by $1,243 reflecting the
recognition of revenue primarily relating to variable
consideration, for contracts that still require performance by the
entity at the date of adoption.
Costs to Obtain a Contract
Under the new guidance, the commission expense on contracts with
new customers will be recorded over the average life of a customer
given the commission amount associated with sales to new customers
is not commensurate with the commission amount associated with the
contract renewal for those same customers. The commission amount
associated with the renewal of a contract in addition to any
related incremental sale is recorded as expense over the term of
the renewed contract. The net impact of these changes resulted in
a $4,362 reduction to accumulated deficit for contracts that
still require performance by the Company at the date of
adoption.
Income Taxes
The adoption of ASC 606 primarily resulted in an acceleration of
revenue and the reduction of expense as of December 31, 2017,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Impact of New Revenue Guidance on Financial Statement Line
Items
The following tables compare the reported condensed consolidated
balance sheet, statement of operations and cash flows, as of and
for the three and six months ended June 30, 2018, to
the pro-forma
As of June 30, 2018
Balance Sheet As reported
Pro forma as if the
Assets
Current assets:
Cash and cash equivalents $ 27,453 27,453
Accounts receivable, net 25,908 25,184
Prepaid expenses 5,639 5,639
Other current assets 7,359 2,315
Total current assets 66,359 60,591
Property and equipment, net 9,927 9,927
Intangible assets, net 6,888 6,888
Goodwill 50,776 50,776
Deferred tax asset 91 91
Other assets 2,211 941
Total assets $ 136,252 $ 129,214
Liabilities and stockholders’ equity
Current liabilities:
Accounts payable $ 7,309 $ 7,309
Accrued expenses 13,744 13,744
Capital lease liability 35 35
Deferred revenue 41,886 40,893
Total current liabilities 62,974 61,981
Deferred revenue, net of current portion 137 117
Other liabilities 1,044 1,044
Total liabilities 64,155 63,142
Commitments and contingencies
Stockholders’ equity:
Undesignated preferred stock
—
—
Common stock 36 36
Additional paid-in 246,417 246,417
Treasury stock (871 ) (871 )
Accumulated other comprehensive loss (882 ) (882 )
Accumulated deficit (172,603 ) (178,628 )
Total stockholders’ equity 72,097 66,072
Total liabilities and stockholders’ equity $ 136,252 $ 129,214
Total reported assets were $7,038 greater than
the pro-forma
Total reported liabilities were $1,013 greater than
the pro-forma
The following summarizes the significant changes on the
Company’s condensed consolidated statement of operations for
the three months and six months ended June 30, 2018 as a
result of the adoption of ASC 606 on January 1, 2018 compared
to if the Company had continued to recognize revenues under ASC
605.
Three Months Ended June 30, 2018 Six Months Ended
June 30, 2018
Statement of Operations As reported Pro forma as if As reported Pro forma as if
Revenue:
Subscription and support revenue $ 37,867 $ 37,809 $ 75,734 $ 75,722
Professional services and other revenue 3,787 3,787 7,114 7,114
Total revenue 41,654 41,596 82,848 82,836
Cost of revenue:
Cost of subscription and support revenue 13,125 13,125 26,581 26,581
Cost of professional services and other revenue 3,493 3,493 7,248 7,248
Total cost of revenue 16,618 16,618 33,829 33,829
Gross profit 25,036 24,978 49,019 49,007
Operating expenses:
Research and development 7,743 7,743 15,518 15,518
Sales and marketing 15,265 15,394 28,499 28,907
General and administrative 7,045 7,045 12,435 12,435
Total operating expenses 30,053 30,182 56,452 56,860
Loss from operations (5,017 ) (5,204 ) (7,433 ) (7,853 )
Other income (expense), net (481 ) (481 ) (210 ) (210 )
Loss before income taxes (5,498 ) (5,685 ) (7,643 ) (8,063 )
Provision for income taxes 154 154 266 266
Net loss $ (5,652 ) $ (5,839 ) $ (7,909 ) $ (8,329 )
Net loss per share—basic and diluted $ (0.16 ) $ (0.16 ) $ (0.22 ) $ (0.24 )
Weighted-average number of common shares used in computing net loss
per share 35,543,307 35,543,307 35,234,974 35,234,974
The primary difference in subscription and support revenue relates
to the impacts of applying the variable consideration guidance
under ASC 606. Under the previous guidance, subscription and
support revenue would have been approximately $58 and $12
lower, respectively,
for the three and six months ended
June 30, 2018 as revenue for usage based fees, for contracts
with annual entitlement allowances, was recognized in the month of
such usage. Under ASC 606, usage based fees, for contracts with
annual entitlement allowances, are recognized as revenue over the
term of the underlying arrangement.
Sales and marketing expense, under the previous guidance, would
have increased by approximately $129 and $408, respectively,
for the three and six months ended
June 30, 2018, due to a portion of the commission payments
being recorded immediately to expense at the time a liability was
recorded. In addition, certain commission amounts that were
amortized to expense over the underlying term of the arrangement
are now amortized over the average customer life under ASC 606.
The net impact of accounting for revenue under the new guidance had
no impact on net loss per share for the three months ended
June 30, 2018 and increased net loss per share by $0.02 per
basic and diluted share the six months ended June 30,
2018.
Six Months Ended June 30, 2018
Statement of Cash Flows As reported
Pro forma as if the
Operating activities
Net loss $ (7,909 ) $ (8,329 )
Adjustments to reconcile net loss to net cash provided by operating
activities:
Depreciation and amortization 3,434 3,434
Stock-based compensation 3,500 3,500
Provision for reserves on accounts receivable 23 23
Changes in assets and liabilities:
Accounts receivable 296 94
Prepaid expenses and other current assets (488 ) (688 )
Other assets (276 ) 16
Accounts payable 924 924
Accrued expenses (62 ) (62 )
Deferred revenue 812 1,342
Net cash provided by operating activities $ 254 $ 254
The adoption of ASC 606 had no impact on the Company’s cash
flows from operations. The aforementioned impacts resulted in
offsetting shifts in cash flows between net loss and various
working capital balances.
The following summarizes the opening and closing balances of
receivables, contract assets and contract liabilities from
contracts with customers.
Accounts Contract Assets Deferred Deferred (non-current) Total Deferred
Balance at January 1, 2018 $ 26,162 $ 3,124 $ 40,799 $ 359 $ 41,158
Balance at June 30, 2018 25,908 1,881 41,886 137 42,023
Revenue recognized during the six months ended June 30, 2018
from amounts included in deferred revenue at the beginning of the
period was approximately $31.5 million. During the six months
ended June 30, 2018, the Company did not recognize revenue
from performance obligations satisfied or partially satisfied in
previous periods.
The assets recognized for costs to obtain a contract were
$5.8 million and $5.4 million as of June 30, 2018
and January 1, 2018, respectively. Amortization expense
recognized during the three and six months ended June 30, 2018
related to costs to obtain a contract was $2.0 million and
$3.8 million, respectively.
Transaction Price Allocated to Future Performance
Obligations
ASC 606 requires that the Company disclose the aggregate amount of
transaction price that is allocated to performance obligations that
have not yet been satisfied as June 30, 2018. ASC 606 provides
certain practical expedients that limit the requirement to disclose
the aggregate amount of transaction price allocated to unsatisfied
performance obligations.
Subscription and Support Revenue
As of June 30, 2018, the total aggregate transaction price
allocated to the unsatisfied performance obligations for
subscription and support contracts was approximately
$109.4 million, of which approximately $86.3 million is
expected to be recognized over the next 12 months. The Company
expects to recognize substantially all of the remaining unsatisfied
performance obligations by the end of 2020. The Company applied the
practical expedient to not disclose the amount of transaction price
allocated to unsatisfied performance obligations for variable
consideration that the Company is able to allocate to one or more
of the performance obligations in its contracts.
Professional Service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professional services that extend beyond one year.</t>
  </si>
  <si>
    <t>Concentration of Credit Risk</t>
  </si>
  <si>
    <t>Risks and Uncertainties [Abstract]</t>
  </si>
  <si>
    <t>3. Concentration of Credit Risk
The Company has no significant off-balance sheet
At June 30, 2018 and December 31, 2017, no individual
customer accounted for 10% or more of accounts receivable, net.
For the three and six months ended
June 30, 2018 and 2017, no individual customer accounted for
10% or more of total revenue.</t>
  </si>
  <si>
    <t>Concentration of Other Risks</t>
  </si>
  <si>
    <t>Text Block [Abstract]</t>
  </si>
  <si>
    <t>4. Concentration of Other Risks
The Company is dependent on certain content delivery network
providers who provide digital media delivery functionality enabling
the Company’s on-demand application ultimate end-users. The</t>
  </si>
  <si>
    <t>Cash and Cash Equivalents</t>
  </si>
  <si>
    <t>Cash and Cash Equivalents [Abstract]</t>
  </si>
  <si>
    <t>5. 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Cash and cash equivalents primarily consist of cash on deposit with
banks and amounts held in interest-bearing money market accounts.
Cash equivalents are carried at cost, which approximates their fair
market value.
Cash and cash equivalents as of June 30, 2018 consist of the
following:
June 30, 2018
Description Contracted Maturity Amortized Cost Fair Market Value Balance Per Balance Sheet
Cash Demand $ 19,235 $ 19,235 $ 19,235
Money market funds Demand 8,218 8,218 8,218
Total cash and cash equivalents $ 27,453 $ 27,453 $ 27,453
Cash and cash equivalents as of December 31, 2017 consist of
the following:
December 31, 2017
Description Contracted Maturity Amortized Cost Fair Market Value Balance Per Balance Sheet
Cash Demand $ 17,972 $ 17,972 $ 17,972
Money market funds Demand 8,160 8,160 8,160
Total cash and cash equivalents $ 26,132 $ 26,132 $ 26,132</t>
  </si>
  <si>
    <t>Net Loss per Share</t>
  </si>
  <si>
    <t>Earnings Per Share [Abstract]</t>
  </si>
  <si>
    <t xml:space="preserve">6. Net Loss per Share
The following potentially dilutive common stock equivalent shares
have been excluded from the computation of weighted-average shares
outstanding as their effect would have been anti-dilutive (in
thousands):
Three Months Ended June 30,
Six Months Ended June 30,
2018 2017 2018 2017
Options outstanding 3,656 4,117 3,710 4,147
Restricted stock units outstanding 2,458 1,857 2,330 1,860 </t>
  </si>
  <si>
    <t>Fair Value of Financial Instruments</t>
  </si>
  <si>
    <t>Fair Value Disclosures [Abstract]</t>
  </si>
  <si>
    <t>7. Fair Value of Financial Instruments
The following tables set forth the Company’s financial
instruments carried at fair value using the lowest level of input
as of June 30, 2018 and December 31, 2017:
June 30, 2018
Quoted Prices in Active Markets for Identical Items (Level 1) Significant Other Observable Inputs (Level 2) Significant Unobservable Inputs (Level 3) Total
Assets:
Money market funds $ 8,218 $
— $
— $ 8,218
Total assets $ 8,218 $
— $
— $ 8,218
December 31, 2017
Quoted Prices in Active Markets for Identical Items (Level 1) Significant Other Observable Inputs (Level 2) Significant Unobservable Inputs (Level 3) Total
Assets:
Money market funds $ 8,160 $
— $
— $ 8,160
Total assets $ 8,160 $
— $
— $ 8,160</t>
  </si>
  <si>
    <t>Stock-based Compensation</t>
  </si>
  <si>
    <t>Disclosure of Compensation Related Costs, Share-based Payments [Abstract]</t>
  </si>
  <si>
    <t>8. Stock-based Compensation
The fair value of stock options granted was estimated at the date
of grant using the following weighted-average assumptions:
Three Months Ended June 30,
Six Months Ended June 30,
2018 2017 2018 2017
Expected life in years 6.1 5.6 6.1 6.0
Risk-free interest rate 2.88 % 1.80 % 2.87 % 2.04 %
Volatility 43 % 42 % 43 % 43 %
Dividend yield
—
—
—
—
Weighted-average fair value of stock options granted $ 4.27 $ 2.45 $ 4.22 $ 3.13
The Company recorded stock-based compensation expense of $1,832 and
$1,686 for the three months ended June 30, 2018 and 2017,
respectively, and $3,500 and $3,476 for the six months ended
June 30, 2018 and 2017, respectively. As of June 30,
2018, there was $18,308 of unrecognized stock-based compensation
expense related to stock-based awards that is expected to be
recognized over a weighted-average period of 2.60 years.
Effective April 11, 2018, the Company adopted the 2018
Inducement Plan (“2018 Plan”). The 2018 Plan provides
for the issuance of stock options and restricted stock units to the
Company’s Chief Executive Officer (“CEO”). In
connection with the approval of the 2018 Plan, the Company granted
440,000 stock options and 400,000 restricted stock units to the
CEO.
During the quarter ended June 30, 2018, the Company granted
445,000 restricted stock units to certain key executives, including
the 400,000 restricted stock units to the CEO under the 2018 Plan.
These restricted stock units contain both performance-based and
service-based vesting conditions. The Company measures compensation
expense for these performance-based awards based upon a review of
the Company’s expected achievement against specified
financial performance targets. Compensation cost is recognized on a
ratable basis over the requisite service period for each series of
grants to the extent management has deemed that such awards are
probable of vesting based upon the expected achievement against the
specified targets. On a periodic basis, management reviews the
Company’s expected performance and adjusts the compensation
cost, if needed, at such time.
The following is a summary of the status of the Company’s
stock options as of June 30, 2018 and the stock option
activity during the six months ended June 30, 2018.
Number of Shares Weighted-Average Exercise Price Weighted-Average Remaining Contractual Term (In Years) Aggregate Intrinsic Value (1)
Outstanding at December 31, 2017 3,924,313 $ 7.33
Granted 952,090 9.21
Exercised (936,340 ) 4.51 $ 4,501
Canceled (570,070 ) 8.10
Outstanding at June 30, 2018 3,369,993 $ 8.52 7.03 $ 5,240
Exercisable at June 30, 2018 1,661,323 $ 8.73 5.14 $ 2,621
(1) The aggregate intrinsic value was
calculated based on the positive difference between the fair value
of the Company’s common stock on June 30, 2018 of $9.65
per share, or the date of exercise, as appropriate, and the
exercise price of the underlying options.
The following table summarizes the restricted stock unit activity,
including the restricted stock units with performance-based
vesting, during the six months ended June 30, 2018:
Shares Weighted Average Grant Date Fair Value
Unvested by December 31, 2017 2,218,704 $ 7.44
Granted 875,705 8.88
Vested and issued (183,143 ) 6.97
Canceled (340,041 ) 7.44
Unvested by June 30, 2018 2,571,225 $ 8.07</t>
  </si>
  <si>
    <t>Income Taxes</t>
  </si>
  <si>
    <t>Income Tax Disclosure [Abstract]</t>
  </si>
  <si>
    <t>9. Income Taxes
For the three months ended June 30, 2018 and 2017, the Company
recorded income tax expense of $154 and $108, respectively. For the
six months ended June 30, 2018 and 2017, the Company recorded
income tax expense of $266 and $187 respectively. The income tax
expense relates principally to the Company’s foreign
operations.
The Company has evaluated the positive and negative evidence
bearing upon the realizability of its U.S. net deferred tax assets.
As required by the provisions of Accounting Standards Codification
(“ASC”) 740, Income Taxes more-likely-than-not
On December 22, 2017, the Tax Cuts and Jobs Act (the
“Act”) was enacted in the United States. The Act
reduces the U.S. federal corporate tax rate from 34% to 21%,
requires companies to pay a one-time transition
As of June 30, 2018, the Company had not yet completed its
accounting for all of the tax effects of the enactment of the Act;
however, the Company has made a reasonable estimate of the effects
on its existing deferred tax balances and the one-time transition
No additional U.S. income taxes or foreign withholding taxes have
been provided for any additional outside basis differences inherent
in the Company’s foreign entities as these amounts continue
to be indefinitely reinvested in foreign operations based on
management’s current inten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t>
  </si>
  <si>
    <t>Commitments and Contingencies</t>
  </si>
  <si>
    <t>Commitments and Contingencies Disclosure [Abstract]</t>
  </si>
  <si>
    <t>10. Commitments and Contingencie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On May 22, 2017, a lawsuit was filed against Brightcove and
two individuals by Ooyala, Inc. (“Ooyala”) and Ooyala
Mexico S. de R.L. de C.V. (“Ooyala Mexico”). The
lawsuit, which was filed in the United States District Court for
the District of Massachusetts, concerns allegations that the two
individuals, who are former employees of Ooyala Mexico,
misappropriated customer information and other trade secrets and
used that information in working for Brightcove. The complaint was
amended on June 1, 2017 to remove claims against the two
former employees of Ooyala Mexico. The remaining claims against
Brightcove are for violation of the Defend Trade Secrets Act of
2016 (18 U.S.C. §1836), violation of the Massachusetts trade
secret statute (M.G.L. c. 93, §42), violation of Massachusetts
Chapter 93A (M.G.L. c. 93A, §11), and tortious interference
with advantageous business relationships. Ooyala and Ooyala Mexico
also filed a motion for preliminary injunction (amended at the same
time the complaint was amended), seeking to enjoin Brightcove from
using any of the allegedly misappropriated information or
communicating with customers whose information was allegedly taken,
and seeking the return of any information that was taken. On
June 16, 2017, Brightcove filed an opposition to the motion
for preliminary injunction, and also moved to dismiss the lawsuit.
Brightcove’s motion to dismiss was denied on
September 6, 2017. The court issued a preliminary injunction
on July 10, 2018. The injunction requires Brightcove to delete
any Ooyala confidential information obtained from the former Ooyala
employees and prohibits Brightcove from using such information to
pursue business with twenty-two
On October 26, 2017, Realtime Adaptive Streaming LLC filed a
complaint against Brightcove and Brightcove’s subsidiary
Brightcove Holdings Inc. (collectively, in this paragraph,
“Brightcove”) in the United States District Court for
the District of Delaware. The complaint alleges that Brightcove
infringed five patents related to file compression technology. The
complaint seeks monetary damages and injunctive relief. On
December 1, 2017, Realtime filed an amended complaint, adding
two additional patents to its claims. Brightcove filed a motion to
dismiss on January 26, 2018. Realtime filed an opposition to
the motion to dismiss on February 9, 2018 and Brightcove filed
a reply on February 16, 2018. A ruling on the motion to
dismiss has not yet been issued by the court. The Company cannot
yet determine whether it is probable that a loss will be incurred
in connection with this complaint, nor can the Company reasonably
estimate the potential loss, if any.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June 30, 2018,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Debt</t>
  </si>
  <si>
    <t>Debt Disclosure [Abstract]</t>
  </si>
  <si>
    <t>11. Debt
On November 19, 2015, the Company entered into an amended and
restated loan and security agreement with a lender (the “Loan
Agreement”) providing for up to a $20.0 million
asset-based line of credit (the “Line of Credit”) with
an expiration date of November 11, 2018. Under the Line of
Credit, the Company can borrow up to $20.0 million. Borrowings
under the Line of Credit are secured by substantially all of the
Company’s assets, excluding intellectual property.
Outstanding amounts under the Line of Credit accrue interest at a
rate equal to the prime rate or the LIBOR rate plus 2.5%. Under the
Loan Agreement, the Company must comply with certain financial
covenants, including maintaining a minimum asset coverage ratio. If
the outstanding principal during any month is at least
$15.0 million, the Company must also maintain a minimum net
income threshold based on non-GAAP operating</t>
  </si>
  <si>
    <t>Segment Information</t>
  </si>
  <si>
    <t>Segment Reporting [Abstract]</t>
  </si>
  <si>
    <t>12. Segment Information
Geographic Data
Total revenue from customers by geographic area, based on the
location of the customer, was as follows:
Three Months Ended June 30,
Six Months Ended June 30,
2018 2017 2018 2017
Revenue:
North America $ 22,839 $ 22,080 $ 45,517 $ 45,479
Europe 6,734 6,113 13,047 12,080
Japan 5,468 4,518 10,855 8,287
Asia Pacific 6,456 5,906 13,167 10,127
Other 157 136 262 352
Total revenue $ 41,654 $ 38,753 $ 82,848 $ 76,325
North America is comprised of revenue from the United States,
Canada and Mexico. Revenue from customers located in the United
States was $21,570 and $20,585 during the three months ended
June 30, 2018 and 2017, respectively, and $42,824 and $42,613
during the six months ended June 30, 2018 and 2017,
respectively. Other than the United States and Japan, no other
country contributed more than 10% of the Company’s total
revenue during the three and six months ended
June 30, 2018 and 2017.
As of June 30, 2018 and December 31, 2017, property and
equipment at locations outside the U.S. was not material.</t>
  </si>
  <si>
    <t>Recently Issued and Adopted Accounting Standards</t>
  </si>
  <si>
    <t>Accounting Changes and Error Corrections [Abstract]</t>
  </si>
  <si>
    <t>13. Recently Issued and Adopted Accounting Standards
In February 2016, the FASB issued Accounting Standards Update
(“ASU”) 2016-02, Leases
(Topic 842), Amendments to the FASB Accounting Standards
Codification ASU 2016-02 requires ASU 2016-02, a right-of-use asset ASU 2016-02 must ASU 2016-02 requires ASU 2016-02 will
In August 2016, the FASB issued ASU 2016-15, Statement of Cash Flows
(Topic 230) Classification of Certain Cash Receipts and
Cash Payments, 2016-15 ASU 2016-15 did
In November 2016, the FASB issued ASU 2016-18, Statement of
Cash Flows (Topic 230): Restricted Cash ASU 2016-18 is ASU 2016-18 using ASU 2016-18 did
In January 2017, the FASB issued ASU 2017-01, Business Combinations
(Topic 805): Clarifying the Definition of a Business ASU 2017-01 did
In January 2017, the FASB issued ASU 2017-04, Intangibles –
Goodwill and Other (Topic 350): Simplifying the Test for Goodwill
Impairment 2017-04 2017-04 ASU 2017-04 did
In May 2017 the FASB issued ASU 2017-09, Compensation—Stock
Compensation (Topic 718): Scope of Modification Accounting 2017-09 2017-09 2017-09
On December 22, 2017, the Tax Cuts and Jobs Act (the
“Act”) was enacted in the United States. The Act
reduces the U.S. federal corporate tax rate from 34% to 21%,
requires companies to pay a one-time Income Tax
Accounting Implications of the Tax Cuts and Jobs Act one-time Income Taxes
In addition to the reduction in the federal corporate tax rate and
the one-time</t>
  </si>
  <si>
    <t>Business Description and Basis of Presentation (Policies)</t>
  </si>
  <si>
    <t>Business Description</t>
  </si>
  <si>
    <t>Business Description
Brightcove Inc. (the Company) is a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June 30, 2018, the Company had nine wholly-owned subsidiaries:
Brightcove UK Ltd, Brightcove Singapore Pte. Ltd., Brightcove
Korea, Brightcove Australia Pty Ltd, Brightcove Holdings, Inc.,
Brightcove Kabushiki Kaisha (Brightcove KK), Zencoder Inc.
(Zencoder), Brightcove FZ-LLC,</t>
  </si>
  <si>
    <t>Basis of Presentation</t>
  </si>
  <si>
    <t>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other than the changes resulting from adopting new
revenue recognition guidance which also impacted the accounting for
the costs to obtain a contract as described in Note 2, the
unaudited condensed consolidated financial statements and notes
have been prepared on the same basis as the audited consolidated
financial statements for the year ended December 31, 2017
contained in the Company’s Annual Report on Form 10-K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The accompanying condensed consolidated financial statements
reflect the application of certain significant accounting policies
as described below and elsewhere in these notes to the condensed
consolidated financial statements. As of June 30, 2018, other
than the changes to revenue recognition as described in Note 2, the
Company’s significant accounting policies and estimates,
which are detailed in the Company’s Annual Report on Form
10-K</t>
  </si>
  <si>
    <t>In February 2016, the FASB issued Accounting Standards Update
(“ASU”) 2016-02, Leases
(Topic 842), Amendments to the FASB Accounting Standards
Codification ASU 2016-02 requires ASU 2016-02, a right-of-use asset ASU 2016-02 must ASU 2016-02 requires ASU 2016-02 will
In August 2016, the FASB issued ASU 2016-15, Statement of Cash Flows
(Topic 230) Classification of Certain Cash Receipts and
Cash Payments, 2016-15 ASU 2016-15 did
In November 2016, the FASB issued ASU 2016-18, Statement of
Cash Flows (Topic 230): Restricted Cash ASU 2016-18 is ASU 2016-18 using ASU 2016-18 did
In January 2017, the FASB issued ASU 2017-01, Business Combinations
(Topic 805): Clarifying the Definition of a Business ASU 2017-01 did
In January 2017, the FASB issued ASU 2017-04, Intangibles –
Goodwill and Other (Topic 350): Simplifying the Test for Goodwill
Impairment 2017-04 2017-04 ASU 2017-04 did
In May 2017 the FASB issued ASU 2017-09, Compensation—Stock
Compensation (Topic 718): Scope of Modification Accounting 2017-09 2017-09 2017-09
On December 22, 2017, the Tax Cuts and Jobs Act (the
“Act”) was enacted in the United States. The Act
reduces the U.S. federal corporate tax rate from 34% to 21%,
requires companies to pay a one-time Income Tax
Accounting Implications of the Tax Cuts and Jobs Act one-time Income Taxes
In addition to the reduction in the federal corporate tax rate and
the one-time</t>
  </si>
  <si>
    <t>Accounting Standards Update 2014-09 [Member]</t>
  </si>
  <si>
    <t>In May 2014, the Financial Accounting Standards Board (FASB)
issued ASU No. 2014-09, Revenue
from Contracts with Customers (Topic 606) Revenue from Contracts with Customers catch-up adjustment Revenue Recognition a cumulative catch-up adjustment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t>
  </si>
  <si>
    <t>Revenue from Contracts with Customers (Tables)</t>
  </si>
  <si>
    <t>Summary of Revenue from Contracts with Customers by Business Unit</t>
  </si>
  <si>
    <t>The following table summarizes revenue from contracts with
customers by business unit for the three and six months ended
June 30, 2018.
Three Months Ended Six Months Ended
Revenue by Business Unit
Media $ 22,402 $ 45,374
Digital Marketing / Enterprise 18,081 35,061
Volume 1,171 2,413
Total 41,654 82,848</t>
  </si>
  <si>
    <t>Summary of Receivables, Contract Assets and Contract Liabilities from Contracts with Customers</t>
  </si>
  <si>
    <t xml:space="preserve">The following summarizes the opening and closing balances of
receivables, contract assets and contract liabilities from
contracts with customers.
Accounts Contract Assets Deferred Deferred (non-current) Total Deferred
Balance at January 1, 2018 $ 26,162 $ 3,124 $ 40,799 $ 359 $ 41,158
Balance at June 30, 2018 25,908 1,881 41,886 137 42,023 </t>
  </si>
  <si>
    <t>Balance Sheet [Member]</t>
  </si>
  <si>
    <t>Schedule of Changes in Condensed Consolidated Financial Statement</t>
  </si>
  <si>
    <t>As a result of applying the modified retrospective method to adopt
the new revenue guidance, the following adjustments were made on
the condensed consolidated balance sheet as of January 1,
2018.
As Reported Adjustments Adjusted
December 31, Subscription Costs to January 1,
Assets
Current assets:
Cash and cash equivalents $ 26,132 $ 26,132
Accounts receivable, net 25,236 926 26,162
Prepaid expenses 3,991 3,991
Other current assets 3,045 1,861 3,384 8,290
Total current assets 58,404 2,787 3,384 64,575
Property and equipment, net 9,143 9,143
Intangible assets, net 8,236 8,236
Goodwill 50,776 50,776
Deferred tax asset 87 87
Other assets 969 978 1,947
Total assets $ 127,615 $ 2,787 $ 4,362 $ 134,764
Liabilities and stockholders’ equity
Current liabilities:
Accounts payable $ 6,142 $ 6,142
Accrued expenses 13,621 13,621
Capital lease liability 228 228
Equipment financing 26 26
Deferred revenue 39,370 1,429 40,799
Total current liabilities 59,387 1,429
— 60,816
Deferred revenue, net of current portion 244 115 359
Other liabilities 1,228 1,228
Total liabilities 60,859 1,544
— 62,403
Commitments and contingencies
Stockholders’ equity:
Undesignated preferred stock
—
—
Common stock 35 35
Additional paid-in 238,700 238,700
Treasury stock (871 ) (871 )
Accumulated other comprehensive loss (809 ) (809 )
Accumulated deficit (170,299 ) 1,243 4,362 (164,694 )
Total stockholders’ equity 66,756 1,243 4,362 72,361
Total liabilities and stockholders’ equity $ 127,615 $ 2,787 $ 4,362 $ 134,764
The following tables compare the reported condensed consolidated
balance sheet, statement of operations and cash flows, as of and
for the three and six months ended June 30, 2018, to the
pro-forma
As of June 30, 2018
Balance Sheet As reported
Pro forma as if the
Assets
Current assets:
Cash and cash equivalents $ 27,453 27,453
Accounts receivable, net 25,908 25,184
Prepaid expenses 5,639 5,639
Other current assets 7,359 2,315
Total current assets 66,359 60,591
Property and equipment, net 9,927 9,927
Intangible assets, net 6,888 6,888
Goodwill 50,776 50,776
Deferred tax asset 91 91
Other assets 2,211 941
Total assets $ 136,252 $ 129,214
Liabilities and stockholders’ equity
Current liabilities:
Accounts payable $ 7,309 $ 7,309
Accrued expenses 13,744 13,744
Capital lease liability 35 35
Deferred revenue 41,886 40,893
Total current liabilities 62,974 61,981
Deferred revenue, net of current portion 137 117
Other liabilities 1,044 1,044
Total liabilities 64,155 63,142
Commitments and contingencies
Stockholders’ equity:
Undesignated preferred stock
—
—
Common stock 36 36
Additional paid-in 246,417 246,417
Treasury stock (871 ) (871 )
Accumulated other comprehensive loss (882 ) (882 )
Accumulated deficit (172,603 ) (178,628 )
Total stockholders’ equity 72,097 66,072
Total liabilities and stockholders’ equity $ 136,252 $ 129,214</t>
  </si>
  <si>
    <t>Statements of Operations [Member]</t>
  </si>
  <si>
    <t>The following summarizes the significant changes on the
Company’s condensed consolidated statement of operations for
the three months and six months ended June 30, 2018 as a
result of the adoption of ASC 606 on January 1, 2018 compared
to if the Company had continued to recognize revenues under ASC
605.
Three Months Ended June 30, 2018 Six Months Ended
June 30, 2018
Statement of Operations As reported Pro forma as if As reported Pro forma as if
Revenue:
Subscription and support revenue $ 37,867 $ 37,809 $ 75,734 $ 75,722
Professional services and other revenue 3,787 3,787 7,114 7,114
Total revenue 41,654 41,596 82,848 82,836
Cost of revenue:
Cost of subscription and support revenue 13,125 13,125 26,581 26,581
Cost of professional services and other revenue 3,493 3,493 7,248 7,248
Total cost of revenue 16,618 16,618 33,829 33,829
Gross profit 25,036 24,978 49,019 49,007
Operating expenses:
Research and development 7,743 7,743 15,518 15,518
Sales and marketing 15,265 15,394 28,499 28,907
General and administrative 7,045 7,045 12,435 12,435
Total operating expenses 30,053 30,182 56,452 56,860
Loss from operations (5,017 ) (5,204 ) (7,433 ) (7,853 )
Other income (expense), net (481 ) (481 ) (210 ) (210 )
Loss before income taxes (5,498 ) (5,685 ) (7,643 ) (8,063 )
Provision for income taxes 154 154 266 266
Net loss $ (5,652 ) $ (5,839 ) $ (7,909 ) $ (8,329 )
Net loss per share—basic and diluted $ (0.16 ) $ (0.16 ) $ (0.22 ) $ (0.24 )
Weighted-average number of common shares used in computing net loss
per share 35,543,307 35,543,307 35,234,974 35,234,974</t>
  </si>
  <si>
    <t>Cash Flow Statement [Member]</t>
  </si>
  <si>
    <t>The net impact of accounting for revenue under the new guidance had
no impact on net loss per share for the three months ended
June 30, 2018 and increased net loss per share by $0.02 per
basic and diluted share the six months ended June 30,
2018.
Six Months Ended June 30, 2018
Statement of Cash Flows As reported
Pro forma as if the
Operating activities
Net loss $ (7,909 ) $ (8,329 )
Adjustments to reconcile net loss to net cash provided by operating
activities:
Depreciation and amortization 3,434 3,434
Stock-based compensation 3,500 3,500
Provision for reserves on accounts receivable 23 23
Changes in assets and liabilities:
Accounts receivable 296 94
Prepaid expenses and other current assets (488 ) (688 )
Other assets (276 ) 16
Accounts payable 924 924
Accrued expenses (62 ) (62 )
Deferred revenue 812 1,342
Net cash provided by operating activities $ 254 $ 254</t>
  </si>
  <si>
    <t>Cash and Cash Equivalents (Tables)</t>
  </si>
  <si>
    <t>Schedule of Cash and Cash Equivalents</t>
  </si>
  <si>
    <t>Cash and cash equivalents as of June 30, 2018 consist of the
following:
June 30, 2018
Description Contracted Maturity Amortized Cost Fair Market Value Balance Per Balance Sheet
Cash Demand $ 19,235 $ 19,235 $ 19,235
Money market funds Demand 8,218 8,218 8,218
Total cash and cash equivalents $ 27,453 $ 27,453 $ 27,453
Cash and cash equivalents as of December 31, 2017 consist of
the following:
December 31, 2017
Description Contracted Maturity Amortized Cost Fair Market Value Balance Per Balance Sheet
Cash Demand $ 17,972 $ 17,972 $ 17,972
Money market funds Demand 8,160 8,160 8,160
Total cash and cash equivalents $ 26,132 $ 26,132 $ 26,132</t>
  </si>
  <si>
    <t>Net Loss per Share (Tables)</t>
  </si>
  <si>
    <t>Potentially Dilutive Common Stock Equivalent Shares Excluded from Computation of Weighted-Average Shares Outstanding</t>
  </si>
  <si>
    <t xml:space="preserve">The following potentially dilutive common stock equivalent shares
have been excluded from the computation of weighted-average shares
outstanding as their effect would have been anti-dilutive (in
thousands):
Three Months Ended June 30,
Six Months Ended June 30,
2018 2017 2018 2017
Options outstanding 3,656 4,117 3,710 4,147
Restricted stock units outstanding 2,458 1,857 2,330 1,860 </t>
  </si>
  <si>
    <t>Fair Value of Financial Instruments (Tables)</t>
  </si>
  <si>
    <t>Company's Financial Instruments Carried at Fair Value Using Lowest Level of Input</t>
  </si>
  <si>
    <t>The following tables set forth the Company’s financial
instruments carried at fair value using the lowest level of input
as of June 30, 2018 and December 31, 2017:
June 30, 2018
Quoted Prices in Active Markets for Identical Items (Level 1) Significant Other Observable Inputs (Level 2) Significant Unobservable Inputs (Level 3) Total
Assets:
Money market funds $ 8,218 $
— $
— $ 8,218
Total assets $ 8,218 $
— $
— $ 8,218
December 31, 2017
Quoted Prices in Active Markets for Identical Items (Level 1) Significant Other Observable Inputs (Level 2) Significant Unobservable Inputs (Level 3) Total
Assets:
Money market funds $ 8,160 $
— $
— $ 8,160
Total assets $ 8,160 $
— $
— $ 8,160</t>
  </si>
  <si>
    <t>Stock-based Compensation (Tables)</t>
  </si>
  <si>
    <t>Weighted-Average Assumptions</t>
  </si>
  <si>
    <t xml:space="preserve">The fair value of stock options granted was estimated at the date
of grant using the following weighted-average assumptions:
Three Months Ended June 30,
Six Months Ended June 30,
2018 2017 2018 2017
Expected life in years 6.1 5.6 6.1 6.0
Risk-free interest rate 2.88 % 1.80 % 2.87 % 2.04 %
Volatility 43 % 42 % 43 % 43 %
Dividend yield
—
—
—
—
Weighted-average fair value of stock options granted $ 4.27 $ 2.45 $ 4.22 $ 3.13 </t>
  </si>
  <si>
    <t>Summary of Status of Company's Stock Option Activity</t>
  </si>
  <si>
    <t>The following is a summary of the status of the Company’s
stock options as of June 30, 2018 and the stock option
activity during the six months ended June 30, 2018.
Number of Shares Weighted-Average Exercise Price Weighted-Average Remaining Contractual Term (In Years) Aggregate Intrinsic Value (1)
Outstanding at December 31, 2017 3,924,313 $ 7.33
Granted 952,090 9.21
Exercised (936,340 ) 4.51 $ 4,501
Canceled (570,070 ) 8.10
Outstanding at June 30, 2018 3,369,993 $ 8.52 7.03 $ 5,240
Exercisable at June 30, 2018 1,661,323 $ 8.73 5.14 $ 2,621
(1) The aggregate intrinsic value was
calculated based on the positive difference between the fair value
of the Company’s common stock on June 30, 2018 of $9.65
per share, or the date of exercise, as appropriate, and the
exercise price of the underlying options.</t>
  </si>
  <si>
    <t>Restricted Stock Units Activity</t>
  </si>
  <si>
    <t>The following table summarizes the restricted stock unit activity,
including the restricted stock units with performance-based
vesting, during the six months ended June 30, 2018:
Shares Weighted Average Grant Date Fair Value
Unvested by December 31, 2017 2,218,704 $ 7.44
Granted 875,705 8.88
Vested and issued (183,143 ) 6.97
Canceled (340,041 ) 7.44
Unvested by June 30, 2018 2,571,225 $ 8.07</t>
  </si>
  <si>
    <t>Segment Information (Tables)</t>
  </si>
  <si>
    <t>Total Revenue from Customers by Geographic Area, Based on Location of Customer</t>
  </si>
  <si>
    <t>Total revenue from customers by geographic area, based on the
location of the customer, was as follows:
Three Months Ended June 30,
Six Months Ended June 30,
2018 2017 2018 2017
Revenue:
North America $ 22,839 $ 22,080 $ 45,517 $ 45,479
Europe 6,734 6,113 13,047 12,080
Japan 5,468 4,518 10,855 8,287
Asia Pacific 6,456 5,906 13,167 10,127
Other 157 136 262 352
Total revenue $ 41,654 $ 38,753 $ 82,848 $ 76,325</t>
  </si>
  <si>
    <t>Business Description and Basis of Presentation - Additional Information (Detail)</t>
  </si>
  <si>
    <t>Jun. 30, 2018Subsidiaries</t>
  </si>
  <si>
    <t>Number of wholly-owned subsidiaries</t>
  </si>
  <si>
    <t>Revenue from Contracts with Customers - Summary of Revenue from Contracts with Customers by Business Unit (Detail) - USD ($) $ in Thousands</t>
  </si>
  <si>
    <t>Revenue by Business Unit</t>
  </si>
  <si>
    <t>Revenues</t>
  </si>
  <si>
    <t>Media [Member]</t>
  </si>
  <si>
    <t>Digital Marketing / Enterprise [Member]</t>
  </si>
  <si>
    <t>Volume [Member]</t>
  </si>
  <si>
    <t>Revenue from Contracts with Customers - Additional Information (Detail) - USD ($)</t>
  </si>
  <si>
    <t>Jan. 01, 2018</t>
  </si>
  <si>
    <t>Total reported assets</t>
  </si>
  <si>
    <t>Total reported liabilities</t>
  </si>
  <si>
    <t>Deferred revenue recognized</t>
  </si>
  <si>
    <t>Assets recognized to obtain a contract</t>
  </si>
  <si>
    <t>Amortization expense recognized to obtain a contract</t>
  </si>
  <si>
    <t>Professional Services [Member] | Maximum [Member]</t>
  </si>
  <si>
    <t>Revenue, remaining performance obligation, expected timing of satisfaction, period</t>
  </si>
  <si>
    <t>1 year</t>
  </si>
  <si>
    <t>Revenue, performance obligation, description of timing</t>
  </si>
  <si>
    <t>Unsatisfied performance obligations</t>
  </si>
  <si>
    <t>Subscription and Support Revenue [Member] | Next Twelve Months [Member]</t>
  </si>
  <si>
    <t>Subscription term for premium customers</t>
  </si>
  <si>
    <t>Net impact of accounting for revenue, basic and diluted</t>
  </si>
  <si>
    <t>Accounting Standards Update 2014-09 [Member] | Pro Forma [Member]</t>
  </si>
  <si>
    <t>Accounting Standards Update 2014-09 [Member] | Minimum [Member] | Pro Forma [Member]</t>
  </si>
  <si>
    <t>Accounting Standards Update 2014-09 [Member] | Accumulated Deficit [Member]</t>
  </si>
  <si>
    <t>Reduced accumulated deficit</t>
  </si>
  <si>
    <t>Accounting Standards Update 2014-09 [Member] | Sales and Marketing [Member]</t>
  </si>
  <si>
    <t>New accounting pronouncement or change in accounting principle, effect of change on operating results</t>
  </si>
  <si>
    <t>Accounting Standards Update 2014-09 [Member] | Subscription Arrangement [Member]</t>
  </si>
  <si>
    <t>Accounting Standards Update 2014-09 [Member] | Costs to Obtain Contract [Member]</t>
  </si>
  <si>
    <t>Revenue from Contracts with Customers - Schedule of Changes in Condensed Consolidated Balance Sheet (Detail) - USD ($) $ in Thousands</t>
  </si>
  <si>
    <t>Accounts receivable, net</t>
  </si>
  <si>
    <t>Commitments and contingencies</t>
  </si>
  <si>
    <t>Undesignated preferred stock</t>
  </si>
  <si>
    <t>Common stock</t>
  </si>
  <si>
    <t>Treasury stock</t>
  </si>
  <si>
    <t>Accounting Standards Update 2014-09 [Member] | Previously Reported [Member]</t>
  </si>
  <si>
    <t>Accounting Standards Update 2014-09 [Member] | Restatement Adjustment [Member] | Subscription Arrangement [Member]</t>
  </si>
  <si>
    <t>Accounting Standards Update 2014-09 [Member] | Restatement Adjustment [Member] | Costs to Obtain Contract [Member]</t>
  </si>
  <si>
    <t>Revenue from Contracts with Customers - Schedule of Changes in Condensed Consolidated Statement of Operations (Detail) - USD ($) $ / shares in Units, $ in Thousands</t>
  </si>
  <si>
    <t>Total revenue</t>
  </si>
  <si>
    <t>Total cost of revenue</t>
  </si>
  <si>
    <t>Other income (expense), net</t>
  </si>
  <si>
    <t>Net loss per share-basic and diluted</t>
  </si>
  <si>
    <t>Accounting Standards Update 2014-09 [Member] | Subscription and Support Revenue [Member]</t>
  </si>
  <si>
    <t>Accounting Standards Update 2014-09 [Member] | Professional Services and Other Revenue [Member]</t>
  </si>
  <si>
    <t>Accounting Standards Update 2014-09 [Member] | Pro Forma [Member] | Subscription and Support Revenue [Member]</t>
  </si>
  <si>
    <t>Accounting Standards Update 2014-09 [Member] | Pro Forma [Member] | Professional Services and Other Revenue [Member]</t>
  </si>
  <si>
    <t>Revenue from Contracts with Customers - Schedule of Changes in Condensed Consolidated Statement of Cash Flows (Detail) - USD ($) $ in Thousands</t>
  </si>
  <si>
    <t>Adjustments to reconcile net loss to net cash provided by operating activities:</t>
  </si>
  <si>
    <t>Net cash provided by operating activities</t>
  </si>
  <si>
    <t>Revenue from Contracts with Customers - Summary of Receivables, Contract Assets and Contract Liabilities from Contracts with Customers (Detail) - USD ($) $ in Thousands</t>
  </si>
  <si>
    <t>Revenue, Initial Application Period Cumulative Effect Transition [Line Items]</t>
  </si>
  <si>
    <t>Deferred Revenue (current)</t>
  </si>
  <si>
    <t>Deferred Revenue (non- current)</t>
  </si>
  <si>
    <t>Contract Assets (current)</t>
  </si>
  <si>
    <t>Total Deferred Revenue</t>
  </si>
  <si>
    <t>Concentration of Credit Risk - Additional Information (Detail) - Customer</t>
  </si>
  <si>
    <t>Number of customers accounted for more than 10% of accounts receivable, net</t>
  </si>
  <si>
    <t>Number of customers accounted for more than 10% of total revenue</t>
  </si>
  <si>
    <t>Threshold percentage of total revenues required for major customer classification</t>
  </si>
  <si>
    <t>10.00%</t>
  </si>
  <si>
    <t>Cash and Cash Equivalents - Additional Information (Detail) - USD ($)</t>
  </si>
  <si>
    <t>Short-term investments</t>
  </si>
  <si>
    <t>Long-term investments</t>
  </si>
  <si>
    <t>Cash and Cash Equivalents - Schedule of Cash and Cash Equivalents (Detail) - USD ($) $ in Thousands</t>
  </si>
  <si>
    <t>Investment Holdings [Line Items]</t>
  </si>
  <si>
    <t>Amortized Cost</t>
  </si>
  <si>
    <t>Fair Market Value</t>
  </si>
  <si>
    <t>Balance Per Balance Sheet</t>
  </si>
  <si>
    <t>Cash [Member]</t>
  </si>
  <si>
    <t>Money Market Funds [Member]</t>
  </si>
  <si>
    <t>Net Loss per Share - Potentially Dilutive Common Stock Equivalent Shares Excluded from Computation of Weighted-Average Shares Outstanding (Detail) - shares shares in Thousands</t>
  </si>
  <si>
    <t>Options Outstanding [Member]</t>
  </si>
  <si>
    <t>Antidilutive Securities Excluded from Computation of Earnings Per Share [Line Items]</t>
  </si>
  <si>
    <t>Potentially dilutive common shares excluded from the computation of weighted-average shares outstanding</t>
  </si>
  <si>
    <t>RSUs [Member]</t>
  </si>
  <si>
    <t>Fair Value of Financial Instruments - Company's Financial Instruments Carried at Fair Value Using Lowest Level of Input (Detail) - USD ($) $ in Thousands</t>
  </si>
  <si>
    <t>Fair Value, Assets and Liabilities Measured on Recurring and Nonrecurring Basis [Line Items]</t>
  </si>
  <si>
    <t>Money market funds</t>
  </si>
  <si>
    <t>Quoted Prices in Active Markets for Identical Items (Level 1) [Member]</t>
  </si>
  <si>
    <t>Stock-based Compensation - Weighted Average Assumptions (Detail) - Stock Compensation Plan [Member] - $ / shares</t>
  </si>
  <si>
    <t>Share-based Compensation Arrangement by Share-based Payment Award [Line Items]</t>
  </si>
  <si>
    <t>Expected life in years</t>
  </si>
  <si>
    <t>6 years 1 month 6 days</t>
  </si>
  <si>
    <t>5 years 7 months 6 days</t>
  </si>
  <si>
    <t>6 years</t>
  </si>
  <si>
    <t>Risk-free interest rate</t>
  </si>
  <si>
    <t>2.88%</t>
  </si>
  <si>
    <t>1.80%</t>
  </si>
  <si>
    <t>2.87%</t>
  </si>
  <si>
    <t>2.04%</t>
  </si>
  <si>
    <t>Volatility</t>
  </si>
  <si>
    <t>43.00%</t>
  </si>
  <si>
    <t>42.00%</t>
  </si>
  <si>
    <t>Dividend yield</t>
  </si>
  <si>
    <t>0.00%</t>
  </si>
  <si>
    <t>Weighted-average fair value of stock options granted</t>
  </si>
  <si>
    <t>Stock-based Compensation - Additional Information (Detail) - USD ($) $ in Thousands</t>
  </si>
  <si>
    <t>Stock based compensation expense</t>
  </si>
  <si>
    <t>Unrecognized stock-based compensation expense</t>
  </si>
  <si>
    <t>Weighted average period</t>
  </si>
  <si>
    <t>2 years 7 months 6 days</t>
  </si>
  <si>
    <t>Stock options, Granted</t>
  </si>
  <si>
    <t>Options Outstanding [Member] | Two Thousand and Eighteen Plan [Member] | Chief Executive Officer [Member]</t>
  </si>
  <si>
    <t>Restricted stock units, Granted</t>
  </si>
  <si>
    <t>RSUs [Member] | Key Executives [Member]</t>
  </si>
  <si>
    <t>RSUs [Member] | Two Thousand and Eighteen Plan [Member] | Chief Executive Officer [Member]</t>
  </si>
  <si>
    <t>Stock-based Compensation - Summary of Stock Option Activity (Detail) - Options Outstanding [Member] $ / shares in Units, $ in Thousands</t>
  </si>
  <si>
    <t>Jun. 30, 2018USD ($)$ / sharesshares</t>
  </si>
  <si>
    <t>Shares, Outstanding at December 31, 2017 | shares</t>
  </si>
  <si>
    <t>Shares, Granted | shares</t>
  </si>
  <si>
    <t>Shares, Exercised | shares</t>
  </si>
  <si>
    <t>Shares, Canceled | shares</t>
  </si>
  <si>
    <t>Shares, Outstanding at June 30, 2018 | shares</t>
  </si>
  <si>
    <t>Shares, Exercisable at June 30, 2018 | shares</t>
  </si>
  <si>
    <t>Weighted-Average Exercise Price, Outstanding at December 31, 2017 | $ / shares</t>
  </si>
  <si>
    <t>Weighted-Average Exercise Price, Granted | $ / shares</t>
  </si>
  <si>
    <t>Weighted-Average Exercise Price, Exercised | $ / shares</t>
  </si>
  <si>
    <t>Weighted-Average Exercise Price, Canceled | $ / shares</t>
  </si>
  <si>
    <t>Weighted-Average Exercise Price, Outstanding at June 30, 2018 | $ / shares</t>
  </si>
  <si>
    <t>Weighted-Average Exercise Price, Exercisable at June 30, 2018 | $ / shares</t>
  </si>
  <si>
    <t>Weighted-Average Remaining Contractual Term, Outstanding at June 30, 2018</t>
  </si>
  <si>
    <t>7 years 11 days</t>
  </si>
  <si>
    <t>Weighted-Average Remaining Contractual Term, Exercisable at June 30, 2018</t>
  </si>
  <si>
    <t>5 years 1 month 20 days</t>
  </si>
  <si>
    <t>Aggregate Intrinsic Value, Exercised | $</t>
  </si>
  <si>
    <t>Aggregate Intrinsic Value, Outstanding at June 30, 2018 | $</t>
  </si>
  <si>
    <t>Aggregate Intrinsic Value, Exercisable at June 30, 2018 | $</t>
  </si>
  <si>
    <t>Stock-based Compensation - Summary of Stock Option Activity (Parenthetical) (Detail)</t>
  </si>
  <si>
    <t>Jun. 30, 2018$ / shares</t>
  </si>
  <si>
    <t>Aggregate Intrinsic Value, Estimated per share fair value of common stock</t>
  </si>
  <si>
    <t>Stock-based Compensation - Restricted Stock Units Activity (Detail) - RSUs [Member]</t>
  </si>
  <si>
    <t>Jun. 30, 2018$ / sharesshares</t>
  </si>
  <si>
    <t>Share-based Compensation Arrangement by Share-based Payment Award, Non-Option Equity Instruments, Outstanding [Roll Forward]</t>
  </si>
  <si>
    <t>Unvested Shares, Beginning Balance | shares</t>
  </si>
  <si>
    <t>Granted | shares</t>
  </si>
  <si>
    <t>Vested and issued | shares</t>
  </si>
  <si>
    <t>Canceled | shares</t>
  </si>
  <si>
    <t>Unvested Shares, Ending Balance | shares</t>
  </si>
  <si>
    <t>Weighted Average Grant Date Fair Value, Beginning Balance | $ / shares</t>
  </si>
  <si>
    <t>Weighted Average Grant Date Fair Value, Granted | $ / shares</t>
  </si>
  <si>
    <t>Weighted Average Grant Date Fair Value, Vested and issued | $ / shares</t>
  </si>
  <si>
    <t>Weighted Average Grant Date Fair Value, Canceled | $ / shares</t>
  </si>
  <si>
    <t>Weighted Average Grant Date Fair Value, Ending Balance | $ / shares</t>
  </si>
  <si>
    <t>Income Taxes - Additional Information (Detail) - USD ($)</t>
  </si>
  <si>
    <t>12 Months Ended</t>
  </si>
  <si>
    <t>Income Taxes [Line Items]</t>
  </si>
  <si>
    <t>Income tax expense</t>
  </si>
  <si>
    <t>Federal corporate tax rate</t>
  </si>
  <si>
    <t>21.00%</t>
  </si>
  <si>
    <t>34.00%</t>
  </si>
  <si>
    <t>Japan [Member]</t>
  </si>
  <si>
    <t>Valuation allowance</t>
  </si>
  <si>
    <t>Commitments and Contingencies - Additional Information (Detail)</t>
  </si>
  <si>
    <t>Dec. 01, 2017Patents</t>
  </si>
  <si>
    <t>Oct. 26, 2017Patents</t>
  </si>
  <si>
    <t>Jun. 30, 2018USD ($)Customer</t>
  </si>
  <si>
    <t>Commitment And Contingencies [Line Items]</t>
  </si>
  <si>
    <t>Cost for Guarantees and indemnities | $</t>
  </si>
  <si>
    <t>Latin America [Member]</t>
  </si>
  <si>
    <t>Number of prospective customers | Customer</t>
  </si>
  <si>
    <t>Realtime Adaptive Streaming LLC [Member]</t>
  </si>
  <si>
    <t>Complaint filed against patents allegedly infringed | Patents</t>
  </si>
  <si>
    <t>Debt - Additional Information (Detail)</t>
  </si>
  <si>
    <t>Jun. 30, 2018USD ($)</t>
  </si>
  <si>
    <t>Debt Instrument [Line Items]</t>
  </si>
  <si>
    <t>Debt instrument term</t>
  </si>
  <si>
    <t>If the outstanding  principal during any month is at least $15.0 million, the Company must also  maintain a minimum net income threshold based on non-GAAP operatingmeasures.</t>
  </si>
  <si>
    <t>Debt amount outstanding</t>
  </si>
  <si>
    <t>Secured Line of Credit [Member]</t>
  </si>
  <si>
    <t>Line of credit, agreement start date</t>
  </si>
  <si>
    <t>Nov. 19,
		2015</t>
  </si>
  <si>
    <t>Line of credit, expiration Date</t>
  </si>
  <si>
    <t>Nov. 11,
		2018</t>
  </si>
  <si>
    <t>Line of credit maximum borrowing capacity</t>
  </si>
  <si>
    <t>Percentage points added to prime rate or LIBOR</t>
  </si>
  <si>
    <t>2.50%</t>
  </si>
  <si>
    <t>Minimum [Member]</t>
  </si>
  <si>
    <t>Minimum outstanding principal threshold limit</t>
  </si>
  <si>
    <t>Segment Information - Total Revenue from Customers by Geographic Area, Based on Location of Customer (Detail) - USD ($) $ in Thousands</t>
  </si>
  <si>
    <t>Revenues from External Customers and Long-Lived Assets [Line Items]</t>
  </si>
  <si>
    <t>North America [Member]</t>
  </si>
  <si>
    <t>Europe [Member]</t>
  </si>
  <si>
    <t>Asia Pacific [Member]</t>
  </si>
  <si>
    <t>Other [Member]</t>
  </si>
  <si>
    <t>Segment Information - Additional Information (Detail) - USD ($) $ in Thousands</t>
  </si>
  <si>
    <t>Revenues from customers</t>
  </si>
  <si>
    <t>Revenue percentage from other country to the company's total revenue</t>
  </si>
  <si>
    <t>United States [Member]</t>
  </si>
  <si>
    <t>Recently Issued and Adopted Accounting Standards - Additional Information (Detai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3275</v>
      </c>
    </row>
    <row r="12" spans="1:3">
      <c r="A12" s="4" t="s">
        <v>19</v>
      </c>
      <c r="B12" s="4" t="s">
        <v>20</v>
      </c>
    </row>
    <row r="13" spans="1:3">
      <c r="A13" s="4" t="s">
        <v>21</v>
      </c>
      <c r="B13" s="4" t="s">
        <v>22</v>
      </c>
    </row>
    <row r="14" spans="1:3">
      <c r="A14" s="4" t="s">
        <v>23</v>
      </c>
      <c r="C14" s="5" t="n">
        <v>35917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27453</v>
      </c>
      <c r="C3" s="7" t="n">
        <v>26132</v>
      </c>
      <c r="D3" s="7" t="n">
        <v>28351</v>
      </c>
      <c r="E3" s="7" t="n">
        <v>36813</v>
      </c>
    </row>
    <row r="4" spans="1:5">
      <c r="A4" s="4" t="s">
        <v>30</v>
      </c>
      <c r="B4" s="5" t="n">
        <v>25908</v>
      </c>
      <c r="C4" s="5" t="n">
        <v>25236</v>
      </c>
    </row>
    <row r="5" spans="1:5">
      <c r="A5" s="4" t="s">
        <v>31</v>
      </c>
      <c r="B5" s="5" t="n">
        <v>5639</v>
      </c>
      <c r="C5" s="5" t="n">
        <v>3991</v>
      </c>
    </row>
    <row r="6" spans="1:5">
      <c r="A6" s="4" t="s">
        <v>32</v>
      </c>
      <c r="B6" s="5" t="n">
        <v>7359</v>
      </c>
      <c r="C6" s="5" t="n">
        <v>3045</v>
      </c>
    </row>
    <row r="7" spans="1:5">
      <c r="A7" s="4" t="s">
        <v>33</v>
      </c>
      <c r="B7" s="5" t="n">
        <v>66359</v>
      </c>
      <c r="C7" s="5" t="n">
        <v>58404</v>
      </c>
    </row>
    <row r="8" spans="1:5">
      <c r="A8" s="4" t="s">
        <v>34</v>
      </c>
      <c r="B8" s="5" t="n">
        <v>9927</v>
      </c>
      <c r="C8" s="5" t="n">
        <v>9143</v>
      </c>
    </row>
    <row r="9" spans="1:5">
      <c r="A9" s="4" t="s">
        <v>35</v>
      </c>
      <c r="B9" s="5" t="n">
        <v>6888</v>
      </c>
      <c r="C9" s="5" t="n">
        <v>8236</v>
      </c>
    </row>
    <row r="10" spans="1:5">
      <c r="A10" s="4" t="s">
        <v>36</v>
      </c>
      <c r="B10" s="5" t="n">
        <v>50776</v>
      </c>
      <c r="C10" s="5" t="n">
        <v>50776</v>
      </c>
    </row>
    <row r="11" spans="1:5">
      <c r="A11" s="4" t="s">
        <v>37</v>
      </c>
      <c r="B11" s="5" t="n">
        <v>91</v>
      </c>
      <c r="C11" s="5" t="n">
        <v>87</v>
      </c>
    </row>
    <row r="12" spans="1:5">
      <c r="A12" s="4" t="s">
        <v>38</v>
      </c>
      <c r="B12" s="5" t="n">
        <v>2211</v>
      </c>
      <c r="C12" s="5" t="n">
        <v>969</v>
      </c>
    </row>
    <row r="13" spans="1:5">
      <c r="A13" s="4" t="s">
        <v>39</v>
      </c>
      <c r="B13" s="5" t="n">
        <v>136252</v>
      </c>
      <c r="C13" s="5" t="n">
        <v>127615</v>
      </c>
    </row>
    <row r="14" spans="1:5">
      <c r="A14" s="3" t="s">
        <v>40</v>
      </c>
    </row>
    <row r="15" spans="1:5">
      <c r="A15" s="4" t="s">
        <v>41</v>
      </c>
      <c r="B15" s="5" t="n">
        <v>7309</v>
      </c>
      <c r="C15" s="5" t="n">
        <v>6142</v>
      </c>
    </row>
    <row r="16" spans="1:5">
      <c r="A16" s="4" t="s">
        <v>42</v>
      </c>
      <c r="B16" s="5" t="n">
        <v>13744</v>
      </c>
      <c r="C16" s="5" t="n">
        <v>13621</v>
      </c>
    </row>
    <row r="17" spans="1:5">
      <c r="A17" s="4" t="s">
        <v>43</v>
      </c>
      <c r="B17" s="5" t="n">
        <v>35</v>
      </c>
      <c r="C17" s="5" t="n">
        <v>228</v>
      </c>
    </row>
    <row r="18" spans="1:5">
      <c r="A18" s="4" t="s">
        <v>44</v>
      </c>
      <c r="C18" s="5" t="n">
        <v>26</v>
      </c>
    </row>
    <row r="19" spans="1:5">
      <c r="A19" s="4" t="s">
        <v>45</v>
      </c>
      <c r="B19" s="5" t="n">
        <v>41886</v>
      </c>
      <c r="C19" s="5" t="n">
        <v>39370</v>
      </c>
    </row>
    <row r="20" spans="1:5">
      <c r="A20" s="4" t="s">
        <v>46</v>
      </c>
      <c r="B20" s="5" t="n">
        <v>62974</v>
      </c>
      <c r="C20" s="5" t="n">
        <v>59387</v>
      </c>
    </row>
    <row r="21" spans="1:5">
      <c r="A21" s="4" t="s">
        <v>47</v>
      </c>
      <c r="B21" s="5" t="n">
        <v>137</v>
      </c>
      <c r="C21" s="5" t="n">
        <v>244</v>
      </c>
    </row>
    <row r="22" spans="1:5">
      <c r="A22" s="4" t="s">
        <v>48</v>
      </c>
      <c r="B22" s="5" t="n">
        <v>1044</v>
      </c>
      <c r="C22" s="5" t="n">
        <v>1228</v>
      </c>
    </row>
    <row r="23" spans="1:5">
      <c r="A23" s="4" t="s">
        <v>49</v>
      </c>
      <c r="B23" s="5" t="n">
        <v>64155</v>
      </c>
      <c r="C23" s="5" t="n">
        <v>60859</v>
      </c>
    </row>
    <row r="24" spans="1:5">
      <c r="A24" s="4" t="s">
        <v>50</v>
      </c>
      <c r="B24" s="4" t="s">
        <v>51</v>
      </c>
      <c r="C24" s="4" t="s">
        <v>51</v>
      </c>
    </row>
    <row r="25" spans="1:5">
      <c r="A25" s="3" t="s">
        <v>52</v>
      </c>
    </row>
    <row r="26" spans="1:5">
      <c r="A26" s="4" t="s">
        <v>53</v>
      </c>
      <c r="B26" s="4" t="s">
        <v>51</v>
      </c>
      <c r="C26" s="4" t="s">
        <v>51</v>
      </c>
    </row>
    <row r="27" spans="1:5">
      <c r="A27" s="4" t="s">
        <v>54</v>
      </c>
      <c r="B27" s="5" t="n">
        <v>36</v>
      </c>
      <c r="C27" s="5" t="n">
        <v>35</v>
      </c>
    </row>
    <row r="28" spans="1:5">
      <c r="A28" s="4" t="s">
        <v>55</v>
      </c>
      <c r="B28" s="5" t="n">
        <v>246417</v>
      </c>
      <c r="C28" s="5" t="n">
        <v>238700</v>
      </c>
    </row>
    <row r="29" spans="1:5">
      <c r="A29" s="4" t="s">
        <v>56</v>
      </c>
      <c r="B29" s="5" t="n">
        <v>-871</v>
      </c>
      <c r="C29" s="5" t="n">
        <v>-871</v>
      </c>
    </row>
    <row r="30" spans="1:5">
      <c r="A30" s="4" t="s">
        <v>57</v>
      </c>
      <c r="B30" s="5" t="n">
        <v>-882</v>
      </c>
      <c r="C30" s="5" t="n">
        <v>-809</v>
      </c>
    </row>
    <row r="31" spans="1:5">
      <c r="A31" s="4" t="s">
        <v>58</v>
      </c>
      <c r="B31" s="5" t="n">
        <v>-172603</v>
      </c>
      <c r="C31" s="5" t="n">
        <v>-170299</v>
      </c>
    </row>
    <row r="32" spans="1:5">
      <c r="A32" s="4" t="s">
        <v>59</v>
      </c>
      <c r="B32" s="5" t="n">
        <v>72097</v>
      </c>
      <c r="C32" s="5" t="n">
        <v>66756</v>
      </c>
    </row>
    <row r="33" spans="1:5">
      <c r="A33" s="4" t="s">
        <v>60</v>
      </c>
      <c r="B33" s="7" t="n">
        <v>136252</v>
      </c>
      <c r="C33" s="7" t="n">
        <v>127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4" t="s">
        <v>169</v>
      </c>
      <c r="B3" s="4" t="s">
        <v>170</v>
      </c>
    </row>
    <row r="4" spans="1:2">
      <c r="A4" s="4" t="s">
        <v>171</v>
      </c>
      <c r="B4" s="4" t="s">
        <v>172</v>
      </c>
    </row>
    <row r="5" spans="1:2">
      <c r="A5" s="4" t="s">
        <v>165</v>
      </c>
      <c r="B5" s="4" t="s">
        <v>173</v>
      </c>
    </row>
    <row r="6" spans="1:2">
      <c r="A6" s="4" t="s">
        <v>174</v>
      </c>
    </row>
    <row r="7" spans="1:2">
      <c r="A7" s="4" t="s">
        <v>132</v>
      </c>
      <c r="B7"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4" t="s">
        <v>177</v>
      </c>
      <c r="B3" s="4" t="s">
        <v>178</v>
      </c>
    </row>
    <row r="4" spans="1:2">
      <c r="A4" s="4" t="s">
        <v>179</v>
      </c>
      <c r="B4" s="4" t="s">
        <v>180</v>
      </c>
    </row>
    <row r="5" spans="1:2">
      <c r="A5" s="4" t="s">
        <v>181</v>
      </c>
    </row>
    <row r="6" spans="1:2">
      <c r="A6" s="4" t="s">
        <v>182</v>
      </c>
      <c r="B6" s="4" t="s">
        <v>183</v>
      </c>
    </row>
    <row r="7" spans="1:2">
      <c r="A7" s="4" t="s">
        <v>184</v>
      </c>
    </row>
    <row r="8" spans="1:2">
      <c r="A8" s="4" t="s">
        <v>182</v>
      </c>
      <c r="B8" s="4" t="s">
        <v>185</v>
      </c>
    </row>
    <row r="9" spans="1:2">
      <c r="A9" s="4" t="s">
        <v>186</v>
      </c>
    </row>
    <row r="10" spans="1:2">
      <c r="A10" s="4" t="s">
        <v>182</v>
      </c>
      <c r="B10"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07</v>
      </c>
      <c r="B1" s="2" t="s">
        <v>1</v>
      </c>
    </row>
    <row r="2" spans="1:2">
      <c r="B2" s="2" t="s">
        <v>208</v>
      </c>
    </row>
    <row r="3" spans="1:2">
      <c r="A3" s="3" t="s">
        <v>130</v>
      </c>
    </row>
    <row r="4" spans="1:2">
      <c r="A4" s="4" t="s">
        <v>209</v>
      </c>
      <c r="B4" s="5" t="n">
        <v>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72</v>
      </c>
      <c r="D1" s="2" t="s">
        <v>1</v>
      </c>
    </row>
    <row r="2" spans="1:5">
      <c r="B2" s="2" t="s">
        <v>2</v>
      </c>
      <c r="C2" s="2" t="s">
        <v>26</v>
      </c>
      <c r="D2" s="2" t="s">
        <v>2</v>
      </c>
      <c r="E2" s="2" t="s">
        <v>26</v>
      </c>
    </row>
    <row r="3" spans="1:5">
      <c r="A3" s="3" t="s">
        <v>211</v>
      </c>
    </row>
    <row r="4" spans="1:5">
      <c r="A4" s="4" t="s">
        <v>212</v>
      </c>
      <c r="B4" s="7" t="n">
        <v>41654</v>
      </c>
      <c r="C4" s="7" t="n">
        <v>38753</v>
      </c>
      <c r="D4" s="7" t="n">
        <v>82848</v>
      </c>
      <c r="E4" s="7" t="n">
        <v>76325</v>
      </c>
    </row>
    <row r="5" spans="1:5">
      <c r="A5" s="4" t="s">
        <v>213</v>
      </c>
    </row>
    <row r="6" spans="1:5">
      <c r="A6" s="3" t="s">
        <v>211</v>
      </c>
    </row>
    <row r="7" spans="1:5">
      <c r="A7" s="4" t="s">
        <v>212</v>
      </c>
      <c r="B7" s="5" t="n">
        <v>22402</v>
      </c>
      <c r="D7" s="5" t="n">
        <v>45374</v>
      </c>
    </row>
    <row r="8" spans="1:5">
      <c r="A8" s="4" t="s">
        <v>214</v>
      </c>
    </row>
    <row r="9" spans="1:5">
      <c r="A9" s="3" t="s">
        <v>211</v>
      </c>
    </row>
    <row r="10" spans="1:5">
      <c r="A10" s="4" t="s">
        <v>212</v>
      </c>
      <c r="B10" s="5" t="n">
        <v>18081</v>
      </c>
      <c r="D10" s="5" t="n">
        <v>35061</v>
      </c>
    </row>
    <row r="11" spans="1:5">
      <c r="A11" s="4" t="s">
        <v>215</v>
      </c>
    </row>
    <row r="12" spans="1:5">
      <c r="A12" s="3" t="s">
        <v>211</v>
      </c>
    </row>
    <row r="13" spans="1:5">
      <c r="A13" s="4" t="s">
        <v>212</v>
      </c>
      <c r="B13" s="7" t="n">
        <v>1171</v>
      </c>
      <c r="D13" s="7" t="n">
        <v>24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v>
      </c>
      <c r="B1" s="2" t="s">
        <v>25</v>
      </c>
      <c r="C1" s="2" t="s">
        <v>2</v>
      </c>
      <c r="D1" s="2" t="s">
        <v>2</v>
      </c>
      <c r="E1" s="2" t="s">
        <v>217</v>
      </c>
    </row>
    <row r="2" spans="1:5">
      <c r="A2" s="4" t="s">
        <v>218</v>
      </c>
      <c r="B2" s="7" t="n">
        <v>127615000</v>
      </c>
      <c r="C2" s="7" t="n">
        <v>136252000</v>
      </c>
      <c r="D2" s="7" t="n">
        <v>136252000</v>
      </c>
    </row>
    <row r="3" spans="1:5">
      <c r="A3" s="4" t="s">
        <v>219</v>
      </c>
      <c r="B3" s="5" t="n">
        <v>60859000</v>
      </c>
      <c r="C3" s="5" t="n">
        <v>64155000</v>
      </c>
      <c r="D3" s="5" t="n">
        <v>64155000</v>
      </c>
    </row>
    <row r="4" spans="1:5">
      <c r="A4" s="4" t="s">
        <v>220</v>
      </c>
      <c r="B4" s="7" t="n">
        <v>31500000</v>
      </c>
      <c r="D4" s="5" t="n">
        <v>0</v>
      </c>
    </row>
    <row r="5" spans="1:5">
      <c r="A5" s="4" t="s">
        <v>221</v>
      </c>
      <c r="C5" s="5" t="n">
        <v>5800000</v>
      </c>
      <c r="D5" s="5" t="n">
        <v>5800000</v>
      </c>
      <c r="E5" s="7" t="n">
        <v>5400000</v>
      </c>
    </row>
    <row r="6" spans="1:5">
      <c r="A6" s="4" t="s">
        <v>222</v>
      </c>
      <c r="C6" s="7" t="n">
        <v>2000000</v>
      </c>
      <c r="D6" s="7" t="n">
        <v>3800000</v>
      </c>
    </row>
    <row r="7" spans="1:5">
      <c r="A7" s="4" t="s">
        <v>223</v>
      </c>
    </row>
    <row r="8" spans="1:5">
      <c r="A8" s="4" t="s">
        <v>224</v>
      </c>
      <c r="C8" s="4" t="s">
        <v>225</v>
      </c>
      <c r="D8" s="4" t="s">
        <v>225</v>
      </c>
    </row>
    <row r="9" spans="1:5">
      <c r="A9" s="4" t="s">
        <v>90</v>
      </c>
    </row>
    <row r="10" spans="1:5">
      <c r="A10" s="4" t="s">
        <v>226</v>
      </c>
      <c r="C10" s="5" t="n">
        <v>2020</v>
      </c>
      <c r="D10" s="5" t="n">
        <v>2020</v>
      </c>
    </row>
    <row r="11" spans="1:5">
      <c r="A11" s="4" t="s">
        <v>227</v>
      </c>
      <c r="C11" s="7" t="n">
        <v>109400000</v>
      </c>
      <c r="D11" s="7" t="n">
        <v>109400000</v>
      </c>
    </row>
    <row r="12" spans="1:5">
      <c r="A12" s="4" t="s">
        <v>228</v>
      </c>
    </row>
    <row r="13" spans="1:5">
      <c r="A13" s="4" t="s">
        <v>227</v>
      </c>
      <c r="C13" s="5" t="n">
        <v>86300000</v>
      </c>
      <c r="D13" s="7" t="n">
        <v>86300000</v>
      </c>
    </row>
    <row r="14" spans="1:5">
      <c r="A14" s="4" t="s">
        <v>174</v>
      </c>
    </row>
    <row r="15" spans="1:5">
      <c r="A15" s="4" t="s">
        <v>229</v>
      </c>
      <c r="D15" s="4" t="s">
        <v>225</v>
      </c>
    </row>
    <row r="16" spans="1:5">
      <c r="A16" s="4" t="s">
        <v>218</v>
      </c>
      <c r="C16" s="5" t="n">
        <v>136252000</v>
      </c>
      <c r="D16" s="7" t="n">
        <v>136252000</v>
      </c>
      <c r="E16" s="5" t="n">
        <v>134764000</v>
      </c>
    </row>
    <row r="17" spans="1:5">
      <c r="A17" s="4" t="s">
        <v>219</v>
      </c>
      <c r="C17" s="7" t="n">
        <v>64155000</v>
      </c>
      <c r="D17" s="7" t="n">
        <v>64155000</v>
      </c>
      <c r="E17" s="5" t="n">
        <v>62403000</v>
      </c>
    </row>
    <row r="18" spans="1:5">
      <c r="A18" s="4" t="s">
        <v>230</v>
      </c>
      <c r="C18" s="7" t="n">
        <v>0</v>
      </c>
      <c r="D18" s="9" t="n">
        <v>0.02</v>
      </c>
    </row>
    <row r="19" spans="1:5">
      <c r="A19" s="4" t="s">
        <v>231</v>
      </c>
    </row>
    <row r="20" spans="1:5">
      <c r="A20" s="4" t="s">
        <v>218</v>
      </c>
      <c r="C20" s="7" t="n">
        <v>129214000</v>
      </c>
      <c r="D20" s="7" t="n">
        <v>129214000</v>
      </c>
    </row>
    <row r="21" spans="1:5">
      <c r="A21" s="4" t="s">
        <v>219</v>
      </c>
      <c r="C21" s="5" t="n">
        <v>63142000</v>
      </c>
      <c r="D21" s="5" t="n">
        <v>63142000</v>
      </c>
    </row>
    <row r="22" spans="1:5">
      <c r="A22" s="4" t="s">
        <v>232</v>
      </c>
    </row>
    <row r="23" spans="1:5">
      <c r="A23" s="4" t="s">
        <v>218</v>
      </c>
      <c r="C23" s="5" t="n">
        <v>7038000</v>
      </c>
      <c r="D23" s="5" t="n">
        <v>7038000</v>
      </c>
    </row>
    <row r="24" spans="1:5">
      <c r="A24" s="4" t="s">
        <v>219</v>
      </c>
      <c r="C24" s="5" t="n">
        <v>1013000</v>
      </c>
      <c r="D24" s="5" t="n">
        <v>1013000</v>
      </c>
    </row>
    <row r="25" spans="1:5">
      <c r="A25" s="4" t="s">
        <v>233</v>
      </c>
    </row>
    <row r="26" spans="1:5">
      <c r="A26" s="4" t="s">
        <v>234</v>
      </c>
      <c r="E26" s="7" t="n">
        <v>-1243000</v>
      </c>
    </row>
    <row r="27" spans="1:5">
      <c r="A27" s="4" t="s">
        <v>235</v>
      </c>
    </row>
    <row r="28" spans="1:5">
      <c r="A28" s="4" t="s">
        <v>236</v>
      </c>
      <c r="C28" s="5" t="n">
        <v>129000</v>
      </c>
      <c r="D28" s="5" t="n">
        <v>408000</v>
      </c>
    </row>
    <row r="29" spans="1:5">
      <c r="A29" s="4" t="s">
        <v>237</v>
      </c>
    </row>
    <row r="30" spans="1:5">
      <c r="A30" s="4" t="s">
        <v>236</v>
      </c>
      <c r="C30" s="5" t="n">
        <v>58000</v>
      </c>
      <c r="D30" s="5" t="n">
        <v>12000</v>
      </c>
    </row>
    <row r="31" spans="1:5">
      <c r="A31" s="4" t="s">
        <v>238</v>
      </c>
    </row>
    <row r="32" spans="1:5">
      <c r="A32" s="4" t="s">
        <v>234</v>
      </c>
      <c r="C32" s="7" t="n">
        <v>-4362000</v>
      </c>
      <c r="D32" s="7" t="n">
        <v>-436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21</v>
      </c>
      <c r="C3" s="7" t="n">
        <v>146</v>
      </c>
    </row>
    <row r="4" spans="1:3">
      <c r="A4" s="4" t="s">
        <v>64</v>
      </c>
      <c r="B4" s="8" t="n">
        <v>0.001</v>
      </c>
      <c r="C4" s="8" t="n">
        <v>0.001</v>
      </c>
    </row>
    <row r="5" spans="1:3">
      <c r="A5" s="4" t="s">
        <v>65</v>
      </c>
      <c r="B5" s="5" t="n">
        <v>5000000</v>
      </c>
      <c r="C5" s="5" t="n">
        <v>5000000</v>
      </c>
    </row>
    <row r="6" spans="1:3">
      <c r="A6" s="4" t="s">
        <v>66</v>
      </c>
      <c r="B6" s="5" t="n">
        <v>0</v>
      </c>
      <c r="C6" s="5" t="n">
        <v>0</v>
      </c>
    </row>
    <row r="7" spans="1:3">
      <c r="A7" s="4" t="s">
        <v>67</v>
      </c>
      <c r="B7" s="8" t="n">
        <v>0.001</v>
      </c>
      <c r="C7" s="8" t="n">
        <v>0.001</v>
      </c>
    </row>
    <row r="8" spans="1:3">
      <c r="A8" s="4" t="s">
        <v>68</v>
      </c>
      <c r="B8" s="5" t="n">
        <v>100000000</v>
      </c>
      <c r="C8" s="5" t="n">
        <v>100000000</v>
      </c>
    </row>
    <row r="9" spans="1:3">
      <c r="A9" s="4" t="s">
        <v>69</v>
      </c>
      <c r="B9" s="5" t="n">
        <v>36052891</v>
      </c>
      <c r="C9" s="5" t="n">
        <v>34933408</v>
      </c>
    </row>
    <row r="10" spans="1:3">
      <c r="A10" s="4" t="s">
        <v>70</v>
      </c>
      <c r="B10" s="5" t="n">
        <v>135000</v>
      </c>
      <c r="C10" s="5" t="n">
        <v>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9</v>
      </c>
      <c r="B1" s="2" t="s">
        <v>2</v>
      </c>
      <c r="C1" s="2" t="s">
        <v>217</v>
      </c>
      <c r="D1" s="2" t="s">
        <v>25</v>
      </c>
      <c r="E1" s="2" t="s">
        <v>26</v>
      </c>
      <c r="F1" s="2" t="s">
        <v>27</v>
      </c>
    </row>
    <row r="2" spans="1:6">
      <c r="A2" s="3" t="s">
        <v>28</v>
      </c>
    </row>
    <row r="3" spans="1:6">
      <c r="A3" s="4" t="s">
        <v>29</v>
      </c>
      <c r="B3" s="7" t="n">
        <v>27453</v>
      </c>
      <c r="D3" s="7" t="n">
        <v>26132</v>
      </c>
      <c r="E3" s="7" t="n">
        <v>28351</v>
      </c>
      <c r="F3" s="7" t="n">
        <v>36813</v>
      </c>
    </row>
    <row r="4" spans="1:6">
      <c r="A4" s="4" t="s">
        <v>240</v>
      </c>
      <c r="B4" s="5" t="n">
        <v>25908</v>
      </c>
      <c r="D4" s="5" t="n">
        <v>25236</v>
      </c>
    </row>
    <row r="5" spans="1:6">
      <c r="A5" s="4" t="s">
        <v>31</v>
      </c>
      <c r="B5" s="5" t="n">
        <v>5639</v>
      </c>
      <c r="D5" s="5" t="n">
        <v>3991</v>
      </c>
    </row>
    <row r="6" spans="1:6">
      <c r="A6" s="4" t="s">
        <v>32</v>
      </c>
      <c r="B6" s="5" t="n">
        <v>7359</v>
      </c>
      <c r="D6" s="5" t="n">
        <v>3045</v>
      </c>
    </row>
    <row r="7" spans="1:6">
      <c r="A7" s="4" t="s">
        <v>33</v>
      </c>
      <c r="B7" s="5" t="n">
        <v>66359</v>
      </c>
      <c r="D7" s="5" t="n">
        <v>58404</v>
      </c>
    </row>
    <row r="8" spans="1:6">
      <c r="A8" s="4" t="s">
        <v>34</v>
      </c>
      <c r="B8" s="5" t="n">
        <v>9927</v>
      </c>
      <c r="D8" s="5" t="n">
        <v>9143</v>
      </c>
    </row>
    <row r="9" spans="1:6">
      <c r="A9" s="4" t="s">
        <v>35</v>
      </c>
      <c r="B9" s="5" t="n">
        <v>6888</v>
      </c>
      <c r="D9" s="5" t="n">
        <v>8236</v>
      </c>
    </row>
    <row r="10" spans="1:6">
      <c r="A10" s="4" t="s">
        <v>36</v>
      </c>
      <c r="B10" s="5" t="n">
        <v>50776</v>
      </c>
      <c r="D10" s="5" t="n">
        <v>50776</v>
      </c>
    </row>
    <row r="11" spans="1:6">
      <c r="A11" s="4" t="s">
        <v>37</v>
      </c>
      <c r="B11" s="5" t="n">
        <v>91</v>
      </c>
      <c r="D11" s="5" t="n">
        <v>87</v>
      </c>
    </row>
    <row r="12" spans="1:6">
      <c r="A12" s="4" t="s">
        <v>38</v>
      </c>
      <c r="B12" s="5" t="n">
        <v>2211</v>
      </c>
      <c r="D12" s="5" t="n">
        <v>969</v>
      </c>
    </row>
    <row r="13" spans="1:6">
      <c r="A13" s="4" t="s">
        <v>39</v>
      </c>
      <c r="B13" s="5" t="n">
        <v>136252</v>
      </c>
      <c r="D13" s="5" t="n">
        <v>127615</v>
      </c>
    </row>
    <row r="14" spans="1:6">
      <c r="A14" s="3" t="s">
        <v>40</v>
      </c>
    </row>
    <row r="15" spans="1:6">
      <c r="A15" s="4" t="s">
        <v>41</v>
      </c>
      <c r="B15" s="5" t="n">
        <v>7309</v>
      </c>
      <c r="D15" s="5" t="n">
        <v>6142</v>
      </c>
    </row>
    <row r="16" spans="1:6">
      <c r="A16" s="4" t="s">
        <v>42</v>
      </c>
      <c r="B16" s="5" t="n">
        <v>13744</v>
      </c>
      <c r="D16" s="5" t="n">
        <v>13621</v>
      </c>
    </row>
    <row r="17" spans="1:6">
      <c r="A17" s="4" t="s">
        <v>43</v>
      </c>
      <c r="B17" s="5" t="n">
        <v>35</v>
      </c>
      <c r="D17" s="5" t="n">
        <v>228</v>
      </c>
    </row>
    <row r="18" spans="1:6">
      <c r="A18" s="4" t="s">
        <v>44</v>
      </c>
      <c r="D18" s="5" t="n">
        <v>26</v>
      </c>
    </row>
    <row r="19" spans="1:6">
      <c r="A19" s="4" t="s">
        <v>45</v>
      </c>
      <c r="B19" s="5" t="n">
        <v>41886</v>
      </c>
      <c r="D19" s="5" t="n">
        <v>39370</v>
      </c>
    </row>
    <row r="20" spans="1:6">
      <c r="A20" s="4" t="s">
        <v>46</v>
      </c>
      <c r="B20" s="5" t="n">
        <v>62974</v>
      </c>
      <c r="D20" s="5" t="n">
        <v>59387</v>
      </c>
    </row>
    <row r="21" spans="1:6">
      <c r="A21" s="4" t="s">
        <v>47</v>
      </c>
      <c r="B21" s="5" t="n">
        <v>137</v>
      </c>
      <c r="D21" s="5" t="n">
        <v>244</v>
      </c>
    </row>
    <row r="22" spans="1:6">
      <c r="A22" s="4" t="s">
        <v>48</v>
      </c>
      <c r="B22" s="5" t="n">
        <v>1044</v>
      </c>
      <c r="D22" s="5" t="n">
        <v>1228</v>
      </c>
    </row>
    <row r="23" spans="1:6">
      <c r="A23" s="4" t="s">
        <v>49</v>
      </c>
      <c r="B23" s="5" t="n">
        <v>64155</v>
      </c>
      <c r="D23" s="5" t="n">
        <v>60859</v>
      </c>
    </row>
    <row r="24" spans="1:6">
      <c r="A24" s="4" t="s">
        <v>241</v>
      </c>
      <c r="B24" s="4" t="s">
        <v>51</v>
      </c>
      <c r="D24" s="4" t="s">
        <v>51</v>
      </c>
    </row>
    <row r="25" spans="1:6">
      <c r="A25" s="3" t="s">
        <v>52</v>
      </c>
    </row>
    <row r="26" spans="1:6">
      <c r="A26" s="4" t="s">
        <v>242</v>
      </c>
      <c r="B26" s="4" t="s">
        <v>51</v>
      </c>
      <c r="D26" s="4" t="s">
        <v>51</v>
      </c>
    </row>
    <row r="27" spans="1:6">
      <c r="A27" s="4" t="s">
        <v>243</v>
      </c>
      <c r="B27" s="5" t="n">
        <v>36</v>
      </c>
      <c r="D27" s="5" t="n">
        <v>35</v>
      </c>
    </row>
    <row r="28" spans="1:6">
      <c r="A28" s="4" t="s">
        <v>55</v>
      </c>
      <c r="B28" s="5" t="n">
        <v>246417</v>
      </c>
      <c r="D28" s="5" t="n">
        <v>238700</v>
      </c>
    </row>
    <row r="29" spans="1:6">
      <c r="A29" s="4" t="s">
        <v>244</v>
      </c>
      <c r="B29" s="5" t="n">
        <v>-871</v>
      </c>
      <c r="D29" s="5" t="n">
        <v>-871</v>
      </c>
    </row>
    <row r="30" spans="1:6">
      <c r="A30" s="4" t="s">
        <v>57</v>
      </c>
      <c r="B30" s="5" t="n">
        <v>-882</v>
      </c>
      <c r="D30" s="5" t="n">
        <v>-809</v>
      </c>
    </row>
    <row r="31" spans="1:6">
      <c r="A31" s="4" t="s">
        <v>58</v>
      </c>
      <c r="B31" s="5" t="n">
        <v>-172603</v>
      </c>
      <c r="D31" s="5" t="n">
        <v>-170299</v>
      </c>
    </row>
    <row r="32" spans="1:6">
      <c r="A32" s="4" t="s">
        <v>59</v>
      </c>
      <c r="B32" s="5" t="n">
        <v>72097</v>
      </c>
      <c r="D32" s="5" t="n">
        <v>66756</v>
      </c>
    </row>
    <row r="33" spans="1:6">
      <c r="A33" s="4" t="s">
        <v>60</v>
      </c>
      <c r="B33" s="5" t="n">
        <v>136252</v>
      </c>
      <c r="D33" s="7" t="n">
        <v>127615</v>
      </c>
    </row>
    <row r="34" spans="1:6">
      <c r="A34" s="4" t="s">
        <v>174</v>
      </c>
    </row>
    <row r="35" spans="1:6">
      <c r="A35" s="3" t="s">
        <v>28</v>
      </c>
    </row>
    <row r="36" spans="1:6">
      <c r="A36" s="4" t="s">
        <v>29</v>
      </c>
      <c r="B36" s="5" t="n">
        <v>27453</v>
      </c>
      <c r="C36" s="7" t="n">
        <v>26132</v>
      </c>
    </row>
    <row r="37" spans="1:6">
      <c r="A37" s="4" t="s">
        <v>240</v>
      </c>
      <c r="B37" s="5" t="n">
        <v>25908</v>
      </c>
      <c r="C37" s="5" t="n">
        <v>26162</v>
      </c>
    </row>
    <row r="38" spans="1:6">
      <c r="A38" s="4" t="s">
        <v>31</v>
      </c>
      <c r="B38" s="5" t="n">
        <v>5639</v>
      </c>
      <c r="C38" s="5" t="n">
        <v>3991</v>
      </c>
    </row>
    <row r="39" spans="1:6">
      <c r="A39" s="4" t="s">
        <v>32</v>
      </c>
      <c r="B39" s="5" t="n">
        <v>7359</v>
      </c>
      <c r="C39" s="5" t="n">
        <v>8290</v>
      </c>
    </row>
    <row r="40" spans="1:6">
      <c r="A40" s="4" t="s">
        <v>33</v>
      </c>
      <c r="B40" s="5" t="n">
        <v>66359</v>
      </c>
      <c r="C40" s="5" t="n">
        <v>64575</v>
      </c>
    </row>
    <row r="41" spans="1:6">
      <c r="A41" s="4" t="s">
        <v>34</v>
      </c>
      <c r="B41" s="5" t="n">
        <v>9927</v>
      </c>
      <c r="C41" s="5" t="n">
        <v>9143</v>
      </c>
    </row>
    <row r="42" spans="1:6">
      <c r="A42" s="4" t="s">
        <v>35</v>
      </c>
      <c r="B42" s="5" t="n">
        <v>6888</v>
      </c>
      <c r="C42" s="5" t="n">
        <v>8236</v>
      </c>
    </row>
    <row r="43" spans="1:6">
      <c r="A43" s="4" t="s">
        <v>36</v>
      </c>
      <c r="B43" s="5" t="n">
        <v>50776</v>
      </c>
      <c r="C43" s="5" t="n">
        <v>50776</v>
      </c>
    </row>
    <row r="44" spans="1:6">
      <c r="A44" s="4" t="s">
        <v>37</v>
      </c>
      <c r="B44" s="5" t="n">
        <v>91</v>
      </c>
      <c r="C44" s="5" t="n">
        <v>87</v>
      </c>
    </row>
    <row r="45" spans="1:6">
      <c r="A45" s="4" t="s">
        <v>38</v>
      </c>
      <c r="B45" s="5" t="n">
        <v>2211</v>
      </c>
      <c r="C45" s="5" t="n">
        <v>1947</v>
      </c>
    </row>
    <row r="46" spans="1:6">
      <c r="A46" s="4" t="s">
        <v>39</v>
      </c>
      <c r="B46" s="5" t="n">
        <v>136252</v>
      </c>
      <c r="C46" s="5" t="n">
        <v>134764</v>
      </c>
    </row>
    <row r="47" spans="1:6">
      <c r="A47" s="3" t="s">
        <v>40</v>
      </c>
    </row>
    <row r="48" spans="1:6">
      <c r="A48" s="4" t="s">
        <v>41</v>
      </c>
      <c r="B48" s="5" t="n">
        <v>7309</v>
      </c>
      <c r="C48" s="5" t="n">
        <v>6142</v>
      </c>
    </row>
    <row r="49" spans="1:6">
      <c r="A49" s="4" t="s">
        <v>42</v>
      </c>
      <c r="B49" s="5" t="n">
        <v>13744</v>
      </c>
      <c r="C49" s="5" t="n">
        <v>13621</v>
      </c>
    </row>
    <row r="50" spans="1:6">
      <c r="A50" s="4" t="s">
        <v>43</v>
      </c>
      <c r="B50" s="5" t="n">
        <v>35</v>
      </c>
      <c r="C50" s="5" t="n">
        <v>228</v>
      </c>
    </row>
    <row r="51" spans="1:6">
      <c r="A51" s="4" t="s">
        <v>44</v>
      </c>
      <c r="C51" s="5" t="n">
        <v>26</v>
      </c>
    </row>
    <row r="52" spans="1:6">
      <c r="A52" s="4" t="s">
        <v>45</v>
      </c>
      <c r="B52" s="5" t="n">
        <v>41886</v>
      </c>
      <c r="C52" s="5" t="n">
        <v>40799</v>
      </c>
    </row>
    <row r="53" spans="1:6">
      <c r="A53" s="4" t="s">
        <v>46</v>
      </c>
      <c r="B53" s="5" t="n">
        <v>62974</v>
      </c>
      <c r="C53" s="5" t="n">
        <v>60816</v>
      </c>
    </row>
    <row r="54" spans="1:6">
      <c r="A54" s="4" t="s">
        <v>47</v>
      </c>
      <c r="B54" s="5" t="n">
        <v>137</v>
      </c>
      <c r="C54" s="5" t="n">
        <v>359</v>
      </c>
    </row>
    <row r="55" spans="1:6">
      <c r="A55" s="4" t="s">
        <v>48</v>
      </c>
      <c r="B55" s="5" t="n">
        <v>1044</v>
      </c>
      <c r="C55" s="5" t="n">
        <v>1228</v>
      </c>
    </row>
    <row r="56" spans="1:6">
      <c r="A56" s="4" t="s">
        <v>49</v>
      </c>
      <c r="B56" s="5" t="n">
        <v>64155</v>
      </c>
      <c r="C56" s="5" t="n">
        <v>62403</v>
      </c>
    </row>
    <row r="57" spans="1:6">
      <c r="A57" s="4" t="s">
        <v>241</v>
      </c>
      <c r="B57" s="4" t="s">
        <v>51</v>
      </c>
      <c r="C57" s="4" t="s">
        <v>51</v>
      </c>
    </row>
    <row r="58" spans="1:6">
      <c r="A58" s="3" t="s">
        <v>52</v>
      </c>
    </row>
    <row r="59" spans="1:6">
      <c r="A59" s="4" t="s">
        <v>242</v>
      </c>
      <c r="B59" s="4" t="s">
        <v>51</v>
      </c>
      <c r="C59" s="4" t="s">
        <v>51</v>
      </c>
    </row>
    <row r="60" spans="1:6">
      <c r="A60" s="4" t="s">
        <v>243</v>
      </c>
      <c r="B60" s="5" t="n">
        <v>36</v>
      </c>
      <c r="C60" s="5" t="n">
        <v>35</v>
      </c>
    </row>
    <row r="61" spans="1:6">
      <c r="A61" s="4" t="s">
        <v>55</v>
      </c>
      <c r="B61" s="5" t="n">
        <v>246417</v>
      </c>
      <c r="C61" s="5" t="n">
        <v>238700</v>
      </c>
    </row>
    <row r="62" spans="1:6">
      <c r="A62" s="4" t="s">
        <v>244</v>
      </c>
      <c r="B62" s="5" t="n">
        <v>-871</v>
      </c>
      <c r="C62" s="5" t="n">
        <v>-871</v>
      </c>
    </row>
    <row r="63" spans="1:6">
      <c r="A63" s="4" t="s">
        <v>57</v>
      </c>
      <c r="B63" s="5" t="n">
        <v>-882</v>
      </c>
      <c r="C63" s="5" t="n">
        <v>-809</v>
      </c>
    </row>
    <row r="64" spans="1:6">
      <c r="A64" s="4" t="s">
        <v>58</v>
      </c>
      <c r="B64" s="5" t="n">
        <v>-172603</v>
      </c>
      <c r="C64" s="5" t="n">
        <v>-164694</v>
      </c>
    </row>
    <row r="65" spans="1:6">
      <c r="A65" s="4" t="s">
        <v>59</v>
      </c>
      <c r="B65" s="5" t="n">
        <v>72097</v>
      </c>
      <c r="C65" s="5" t="n">
        <v>72361</v>
      </c>
    </row>
    <row r="66" spans="1:6">
      <c r="A66" s="4" t="s">
        <v>60</v>
      </c>
      <c r="B66" s="5" t="n">
        <v>136252</v>
      </c>
      <c r="C66" s="5" t="n">
        <v>134764</v>
      </c>
    </row>
    <row r="67" spans="1:6">
      <c r="A67" s="4" t="s">
        <v>231</v>
      </c>
    </row>
    <row r="68" spans="1:6">
      <c r="A68" s="3" t="s">
        <v>28</v>
      </c>
    </row>
    <row r="69" spans="1:6">
      <c r="A69" s="4" t="s">
        <v>29</v>
      </c>
      <c r="B69" s="5" t="n">
        <v>27453</v>
      </c>
    </row>
    <row r="70" spans="1:6">
      <c r="A70" s="4" t="s">
        <v>240</v>
      </c>
      <c r="B70" s="5" t="n">
        <v>25184</v>
      </c>
    </row>
    <row r="71" spans="1:6">
      <c r="A71" s="4" t="s">
        <v>31</v>
      </c>
      <c r="B71" s="5" t="n">
        <v>5639</v>
      </c>
    </row>
    <row r="72" spans="1:6">
      <c r="A72" s="4" t="s">
        <v>32</v>
      </c>
      <c r="B72" s="5" t="n">
        <v>2315</v>
      </c>
    </row>
    <row r="73" spans="1:6">
      <c r="A73" s="4" t="s">
        <v>33</v>
      </c>
      <c r="B73" s="5" t="n">
        <v>60591</v>
      </c>
    </row>
    <row r="74" spans="1:6">
      <c r="A74" s="4" t="s">
        <v>34</v>
      </c>
      <c r="B74" s="5" t="n">
        <v>9927</v>
      </c>
    </row>
    <row r="75" spans="1:6">
      <c r="A75" s="4" t="s">
        <v>35</v>
      </c>
      <c r="B75" s="5" t="n">
        <v>6888</v>
      </c>
    </row>
    <row r="76" spans="1:6">
      <c r="A76" s="4" t="s">
        <v>36</v>
      </c>
      <c r="B76" s="5" t="n">
        <v>50776</v>
      </c>
    </row>
    <row r="77" spans="1:6">
      <c r="A77" s="4" t="s">
        <v>37</v>
      </c>
      <c r="B77" s="5" t="n">
        <v>91</v>
      </c>
    </row>
    <row r="78" spans="1:6">
      <c r="A78" s="4" t="s">
        <v>38</v>
      </c>
      <c r="B78" s="5" t="n">
        <v>941</v>
      </c>
    </row>
    <row r="79" spans="1:6">
      <c r="A79" s="4" t="s">
        <v>39</v>
      </c>
      <c r="B79" s="5" t="n">
        <v>129214</v>
      </c>
    </row>
    <row r="80" spans="1:6">
      <c r="A80" s="3" t="s">
        <v>40</v>
      </c>
    </row>
    <row r="81" spans="1:6">
      <c r="A81" s="4" t="s">
        <v>41</v>
      </c>
      <c r="B81" s="5" t="n">
        <v>7309</v>
      </c>
    </row>
    <row r="82" spans="1:6">
      <c r="A82" s="4" t="s">
        <v>42</v>
      </c>
      <c r="B82" s="5" t="n">
        <v>13744</v>
      </c>
    </row>
    <row r="83" spans="1:6">
      <c r="A83" s="4" t="s">
        <v>43</v>
      </c>
      <c r="B83" s="5" t="n">
        <v>35</v>
      </c>
    </row>
    <row r="84" spans="1:6">
      <c r="A84" s="4" t="s">
        <v>45</v>
      </c>
      <c r="B84" s="5" t="n">
        <v>40893</v>
      </c>
    </row>
    <row r="85" spans="1:6">
      <c r="A85" s="4" t="s">
        <v>46</v>
      </c>
      <c r="B85" s="5" t="n">
        <v>61981</v>
      </c>
    </row>
    <row r="86" spans="1:6">
      <c r="A86" s="4" t="s">
        <v>47</v>
      </c>
      <c r="B86" s="5" t="n">
        <v>117</v>
      </c>
    </row>
    <row r="87" spans="1:6">
      <c r="A87" s="4" t="s">
        <v>48</v>
      </c>
      <c r="B87" s="5" t="n">
        <v>1044</v>
      </c>
    </row>
    <row r="88" spans="1:6">
      <c r="A88" s="4" t="s">
        <v>49</v>
      </c>
      <c r="B88" s="5" t="n">
        <v>63142</v>
      </c>
    </row>
    <row r="89" spans="1:6">
      <c r="A89" s="4" t="s">
        <v>241</v>
      </c>
      <c r="B89" s="4" t="s">
        <v>51</v>
      </c>
    </row>
    <row r="90" spans="1:6">
      <c r="A90" s="3" t="s">
        <v>52</v>
      </c>
    </row>
    <row r="91" spans="1:6">
      <c r="A91" s="4" t="s">
        <v>242</v>
      </c>
      <c r="B91" s="4" t="s">
        <v>51</v>
      </c>
    </row>
    <row r="92" spans="1:6">
      <c r="A92" s="4" t="s">
        <v>243</v>
      </c>
      <c r="B92" s="5" t="n">
        <v>36</v>
      </c>
    </row>
    <row r="93" spans="1:6">
      <c r="A93" s="4" t="s">
        <v>55</v>
      </c>
      <c r="B93" s="5" t="n">
        <v>246417</v>
      </c>
    </row>
    <row r="94" spans="1:6">
      <c r="A94" s="4" t="s">
        <v>244</v>
      </c>
      <c r="B94" s="5" t="n">
        <v>-871</v>
      </c>
    </row>
    <row r="95" spans="1:6">
      <c r="A95" s="4" t="s">
        <v>57</v>
      </c>
      <c r="B95" s="5" t="n">
        <v>-882</v>
      </c>
    </row>
    <row r="96" spans="1:6">
      <c r="A96" s="4" t="s">
        <v>58</v>
      </c>
      <c r="B96" s="5" t="n">
        <v>-178628</v>
      </c>
    </row>
    <row r="97" spans="1:6">
      <c r="A97" s="4" t="s">
        <v>59</v>
      </c>
      <c r="B97" s="5" t="n">
        <v>66072</v>
      </c>
    </row>
    <row r="98" spans="1:6">
      <c r="A98" s="4" t="s">
        <v>60</v>
      </c>
      <c r="B98" s="7" t="n">
        <v>129214</v>
      </c>
    </row>
    <row r="99" spans="1:6">
      <c r="A99" s="4" t="s">
        <v>245</v>
      </c>
    </row>
    <row r="100" spans="1:6">
      <c r="A100" s="3" t="s">
        <v>28</v>
      </c>
    </row>
    <row r="101" spans="1:6">
      <c r="A101" s="4" t="s">
        <v>29</v>
      </c>
      <c r="C101" s="5" t="n">
        <v>26132</v>
      </c>
    </row>
    <row r="102" spans="1:6">
      <c r="A102" s="4" t="s">
        <v>240</v>
      </c>
      <c r="C102" s="5" t="n">
        <v>25236</v>
      </c>
    </row>
    <row r="103" spans="1:6">
      <c r="A103" s="4" t="s">
        <v>31</v>
      </c>
      <c r="C103" s="5" t="n">
        <v>3991</v>
      </c>
    </row>
    <row r="104" spans="1:6">
      <c r="A104" s="4" t="s">
        <v>32</v>
      </c>
      <c r="C104" s="5" t="n">
        <v>3045</v>
      </c>
    </row>
    <row r="105" spans="1:6">
      <c r="A105" s="4" t="s">
        <v>33</v>
      </c>
      <c r="C105" s="5" t="n">
        <v>58404</v>
      </c>
    </row>
    <row r="106" spans="1:6">
      <c r="A106" s="4" t="s">
        <v>34</v>
      </c>
      <c r="C106" s="5" t="n">
        <v>9143</v>
      </c>
    </row>
    <row r="107" spans="1:6">
      <c r="A107" s="4" t="s">
        <v>35</v>
      </c>
      <c r="C107" s="5" t="n">
        <v>8236</v>
      </c>
    </row>
    <row r="108" spans="1:6">
      <c r="A108" s="4" t="s">
        <v>36</v>
      </c>
      <c r="C108" s="5" t="n">
        <v>50776</v>
      </c>
    </row>
    <row r="109" spans="1:6">
      <c r="A109" s="4" t="s">
        <v>37</v>
      </c>
      <c r="C109" s="5" t="n">
        <v>87</v>
      </c>
    </row>
    <row r="110" spans="1:6">
      <c r="A110" s="4" t="s">
        <v>38</v>
      </c>
      <c r="C110" s="5" t="n">
        <v>969</v>
      </c>
    </row>
    <row r="111" spans="1:6">
      <c r="A111" s="4" t="s">
        <v>39</v>
      </c>
      <c r="C111" s="5" t="n">
        <v>127615</v>
      </c>
    </row>
    <row r="112" spans="1:6">
      <c r="A112" s="3" t="s">
        <v>40</v>
      </c>
    </row>
    <row r="113" spans="1:6">
      <c r="A113" s="4" t="s">
        <v>41</v>
      </c>
      <c r="C113" s="5" t="n">
        <v>6142</v>
      </c>
    </row>
    <row r="114" spans="1:6">
      <c r="A114" s="4" t="s">
        <v>42</v>
      </c>
      <c r="C114" s="5" t="n">
        <v>13621</v>
      </c>
    </row>
    <row r="115" spans="1:6">
      <c r="A115" s="4" t="s">
        <v>43</v>
      </c>
      <c r="C115" s="5" t="n">
        <v>228</v>
      </c>
    </row>
    <row r="116" spans="1:6">
      <c r="A116" s="4" t="s">
        <v>44</v>
      </c>
      <c r="C116" s="5" t="n">
        <v>26</v>
      </c>
    </row>
    <row r="117" spans="1:6">
      <c r="A117" s="4" t="s">
        <v>45</v>
      </c>
      <c r="C117" s="5" t="n">
        <v>39370</v>
      </c>
    </row>
    <row r="118" spans="1:6">
      <c r="A118" s="4" t="s">
        <v>46</v>
      </c>
      <c r="C118" s="5" t="n">
        <v>59387</v>
      </c>
    </row>
    <row r="119" spans="1:6">
      <c r="A119" s="4" t="s">
        <v>47</v>
      </c>
      <c r="C119" s="5" t="n">
        <v>244</v>
      </c>
    </row>
    <row r="120" spans="1:6">
      <c r="A120" s="4" t="s">
        <v>48</v>
      </c>
      <c r="C120" s="5" t="n">
        <v>1228</v>
      </c>
    </row>
    <row r="121" spans="1:6">
      <c r="A121" s="4" t="s">
        <v>49</v>
      </c>
      <c r="C121" s="5" t="n">
        <v>60859</v>
      </c>
    </row>
    <row r="122" spans="1:6">
      <c r="A122" s="4" t="s">
        <v>241</v>
      </c>
      <c r="C122" s="4" t="s">
        <v>51</v>
      </c>
    </row>
    <row r="123" spans="1:6">
      <c r="A123" s="3" t="s">
        <v>52</v>
      </c>
    </row>
    <row r="124" spans="1:6">
      <c r="A124" s="4" t="s">
        <v>242</v>
      </c>
      <c r="C124" s="4" t="s">
        <v>51</v>
      </c>
    </row>
    <row r="125" spans="1:6">
      <c r="A125" s="4" t="s">
        <v>243</v>
      </c>
      <c r="C125" s="5" t="n">
        <v>35</v>
      </c>
    </row>
    <row r="126" spans="1:6">
      <c r="A126" s="4" t="s">
        <v>55</v>
      </c>
      <c r="C126" s="5" t="n">
        <v>238700</v>
      </c>
    </row>
    <row r="127" spans="1:6">
      <c r="A127" s="4" t="s">
        <v>244</v>
      </c>
      <c r="C127" s="5" t="n">
        <v>-871</v>
      </c>
    </row>
    <row r="128" spans="1:6">
      <c r="A128" s="4" t="s">
        <v>57</v>
      </c>
      <c r="C128" s="5" t="n">
        <v>-809</v>
      </c>
    </row>
    <row r="129" spans="1:6">
      <c r="A129" s="4" t="s">
        <v>58</v>
      </c>
      <c r="C129" s="5" t="n">
        <v>-170299</v>
      </c>
    </row>
    <row r="130" spans="1:6">
      <c r="A130" s="4" t="s">
        <v>59</v>
      </c>
      <c r="C130" s="5" t="n">
        <v>66756</v>
      </c>
    </row>
    <row r="131" spans="1:6">
      <c r="A131" s="4" t="s">
        <v>60</v>
      </c>
      <c r="C131" s="5" t="n">
        <v>127615</v>
      </c>
    </row>
    <row r="132" spans="1:6">
      <c r="A132" s="4" t="s">
        <v>246</v>
      </c>
    </row>
    <row r="133" spans="1:6">
      <c r="A133" s="3" t="s">
        <v>28</v>
      </c>
    </row>
    <row r="134" spans="1:6">
      <c r="A134" s="4" t="s">
        <v>240</v>
      </c>
      <c r="C134" s="5" t="n">
        <v>926</v>
      </c>
    </row>
    <row r="135" spans="1:6">
      <c r="A135" s="4" t="s">
        <v>32</v>
      </c>
      <c r="C135" s="5" t="n">
        <v>1861</v>
      </c>
    </row>
    <row r="136" spans="1:6">
      <c r="A136" s="4" t="s">
        <v>33</v>
      </c>
      <c r="C136" s="5" t="n">
        <v>2787</v>
      </c>
    </row>
    <row r="137" spans="1:6">
      <c r="A137" s="4" t="s">
        <v>39</v>
      </c>
      <c r="C137" s="5" t="n">
        <v>2787</v>
      </c>
    </row>
    <row r="138" spans="1:6">
      <c r="A138" s="3" t="s">
        <v>40</v>
      </c>
    </row>
    <row r="139" spans="1:6">
      <c r="A139" s="4" t="s">
        <v>45</v>
      </c>
      <c r="C139" s="5" t="n">
        <v>1429</v>
      </c>
    </row>
    <row r="140" spans="1:6">
      <c r="A140" s="4" t="s">
        <v>46</v>
      </c>
      <c r="C140" s="5" t="n">
        <v>1429</v>
      </c>
    </row>
    <row r="141" spans="1:6">
      <c r="A141" s="4" t="s">
        <v>47</v>
      </c>
      <c r="C141" s="5" t="n">
        <v>115</v>
      </c>
    </row>
    <row r="142" spans="1:6">
      <c r="A142" s="4" t="s">
        <v>49</v>
      </c>
      <c r="C142" s="5" t="n">
        <v>1544</v>
      </c>
    </row>
    <row r="143" spans="1:6">
      <c r="A143" s="4" t="s">
        <v>241</v>
      </c>
      <c r="C143" s="4" t="s">
        <v>51</v>
      </c>
    </row>
    <row r="144" spans="1:6">
      <c r="A144" s="3" t="s">
        <v>52</v>
      </c>
    </row>
    <row r="145" spans="1:6">
      <c r="A145" s="4" t="s">
        <v>242</v>
      </c>
      <c r="C145" s="4" t="s">
        <v>51</v>
      </c>
    </row>
    <row r="146" spans="1:6">
      <c r="A146" s="4" t="s">
        <v>58</v>
      </c>
      <c r="C146" s="5" t="n">
        <v>1243</v>
      </c>
    </row>
    <row r="147" spans="1:6">
      <c r="A147" s="4" t="s">
        <v>59</v>
      </c>
      <c r="C147" s="5" t="n">
        <v>1243</v>
      </c>
    </row>
    <row r="148" spans="1:6">
      <c r="A148" s="4" t="s">
        <v>60</v>
      </c>
      <c r="C148" s="5" t="n">
        <v>2787</v>
      </c>
    </row>
    <row r="149" spans="1:6">
      <c r="A149" s="4" t="s">
        <v>247</v>
      </c>
    </row>
    <row r="150" spans="1:6">
      <c r="A150" s="3" t="s">
        <v>28</v>
      </c>
    </row>
    <row r="151" spans="1:6">
      <c r="A151" s="4" t="s">
        <v>32</v>
      </c>
      <c r="C151" s="5" t="n">
        <v>3384</v>
      </c>
    </row>
    <row r="152" spans="1:6">
      <c r="A152" s="4" t="s">
        <v>33</v>
      </c>
      <c r="C152" s="5" t="n">
        <v>3384</v>
      </c>
    </row>
    <row r="153" spans="1:6">
      <c r="A153" s="4" t="s">
        <v>38</v>
      </c>
      <c r="C153" s="5" t="n">
        <v>978</v>
      </c>
    </row>
    <row r="154" spans="1:6">
      <c r="A154" s="4" t="s">
        <v>39</v>
      </c>
      <c r="C154" s="5" t="n">
        <v>4362</v>
      </c>
    </row>
    <row r="155" spans="1:6">
      <c r="A155" s="3" t="s">
        <v>40</v>
      </c>
    </row>
    <row r="156" spans="1:6">
      <c r="A156" s="4" t="s">
        <v>241</v>
      </c>
      <c r="C156" s="4" t="s">
        <v>51</v>
      </c>
    </row>
    <row r="157" spans="1:6">
      <c r="A157" s="3" t="s">
        <v>52</v>
      </c>
    </row>
    <row r="158" spans="1:6">
      <c r="A158" s="4" t="s">
        <v>242</v>
      </c>
      <c r="C158" s="4" t="s">
        <v>51</v>
      </c>
    </row>
    <row r="159" spans="1:6">
      <c r="A159" s="4" t="s">
        <v>58</v>
      </c>
      <c r="C159" s="5" t="n">
        <v>4362</v>
      </c>
    </row>
    <row r="160" spans="1:6">
      <c r="A160" s="4" t="s">
        <v>59</v>
      </c>
      <c r="C160" s="5" t="n">
        <v>4362</v>
      </c>
    </row>
    <row r="161" spans="1:6">
      <c r="A161" s="4" t="s">
        <v>60</v>
      </c>
      <c r="C161" s="7" t="n">
        <v>4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2</v>
      </c>
      <c r="D1" s="2" t="s">
        <v>1</v>
      </c>
    </row>
    <row r="2" spans="1:5">
      <c r="B2" s="2" t="s">
        <v>2</v>
      </c>
      <c r="C2" s="2" t="s">
        <v>26</v>
      </c>
      <c r="D2" s="2" t="s">
        <v>2</v>
      </c>
      <c r="E2" s="2" t="s">
        <v>26</v>
      </c>
    </row>
    <row r="3" spans="1:5">
      <c r="A3" s="3" t="s">
        <v>73</v>
      </c>
    </row>
    <row r="4" spans="1:5">
      <c r="A4" s="4" t="s">
        <v>249</v>
      </c>
      <c r="B4" s="7" t="n">
        <v>41654</v>
      </c>
      <c r="C4" s="7" t="n">
        <v>38753</v>
      </c>
      <c r="D4" s="7" t="n">
        <v>82848</v>
      </c>
      <c r="E4" s="7" t="n">
        <v>76325</v>
      </c>
    </row>
    <row r="5" spans="1:5">
      <c r="A5" s="3" t="s">
        <v>75</v>
      </c>
    </row>
    <row r="6" spans="1:5">
      <c r="A6" s="4" t="s">
        <v>250</v>
      </c>
      <c r="B6" s="5" t="n">
        <v>16618</v>
      </c>
      <c r="C6" s="5" t="n">
        <v>16578</v>
      </c>
      <c r="D6" s="5" t="n">
        <v>33829</v>
      </c>
      <c r="E6" s="5" t="n">
        <v>31796</v>
      </c>
    </row>
    <row r="7" spans="1:5">
      <c r="A7" s="4" t="s">
        <v>77</v>
      </c>
      <c r="B7" s="5" t="n">
        <v>25036</v>
      </c>
      <c r="C7" s="5" t="n">
        <v>22175</v>
      </c>
      <c r="D7" s="5" t="n">
        <v>49019</v>
      </c>
      <c r="E7" s="5" t="n">
        <v>44529</v>
      </c>
    </row>
    <row r="8" spans="1:5">
      <c r="A8" s="3" t="s">
        <v>78</v>
      </c>
    </row>
    <row r="9" spans="1:5">
      <c r="A9" s="4" t="s">
        <v>79</v>
      </c>
      <c r="B9" s="5" t="n">
        <v>7743</v>
      </c>
      <c r="C9" s="5" t="n">
        <v>8279</v>
      </c>
      <c r="D9" s="5" t="n">
        <v>15518</v>
      </c>
      <c r="E9" s="5" t="n">
        <v>16473</v>
      </c>
    </row>
    <row r="10" spans="1:5">
      <c r="A10" s="4" t="s">
        <v>80</v>
      </c>
      <c r="B10" s="5" t="n">
        <v>15265</v>
      </c>
      <c r="C10" s="5" t="n">
        <v>15904</v>
      </c>
      <c r="D10" s="5" t="n">
        <v>28499</v>
      </c>
      <c r="E10" s="5" t="n">
        <v>29805</v>
      </c>
    </row>
    <row r="11" spans="1:5">
      <c r="A11" s="4" t="s">
        <v>81</v>
      </c>
      <c r="B11" s="5" t="n">
        <v>7045</v>
      </c>
      <c r="C11" s="5" t="n">
        <v>5876</v>
      </c>
      <c r="D11" s="5" t="n">
        <v>12435</v>
      </c>
      <c r="E11" s="5" t="n">
        <v>11267</v>
      </c>
    </row>
    <row r="12" spans="1:5">
      <c r="A12" s="4" t="s">
        <v>82</v>
      </c>
      <c r="B12" s="5" t="n">
        <v>30053</v>
      </c>
      <c r="C12" s="5" t="n">
        <v>30059</v>
      </c>
      <c r="D12" s="5" t="n">
        <v>56452</v>
      </c>
      <c r="E12" s="5" t="n">
        <v>57545</v>
      </c>
    </row>
    <row r="13" spans="1:5">
      <c r="A13" s="4" t="s">
        <v>83</v>
      </c>
      <c r="B13" s="5" t="n">
        <v>-5017</v>
      </c>
      <c r="C13" s="5" t="n">
        <v>-7884</v>
      </c>
      <c r="D13" s="5" t="n">
        <v>-7433</v>
      </c>
      <c r="E13" s="5" t="n">
        <v>-13016</v>
      </c>
    </row>
    <row r="14" spans="1:5">
      <c r="A14" s="4" t="s">
        <v>251</v>
      </c>
      <c r="B14" s="5" t="n">
        <v>-481</v>
      </c>
      <c r="C14" s="5" t="n">
        <v>314</v>
      </c>
      <c r="D14" s="5" t="n">
        <v>-210</v>
      </c>
      <c r="E14" s="5" t="n">
        <v>452</v>
      </c>
    </row>
    <row r="15" spans="1:5">
      <c r="A15" s="4" t="s">
        <v>85</v>
      </c>
      <c r="B15" s="5" t="n">
        <v>-5498</v>
      </c>
      <c r="C15" s="5" t="n">
        <v>-7570</v>
      </c>
      <c r="D15" s="5" t="n">
        <v>-7643</v>
      </c>
      <c r="E15" s="5" t="n">
        <v>-12564</v>
      </c>
    </row>
    <row r="16" spans="1:5">
      <c r="A16" s="4" t="s">
        <v>86</v>
      </c>
      <c r="B16" s="5" t="n">
        <v>154</v>
      </c>
      <c r="C16" s="5" t="n">
        <v>108</v>
      </c>
      <c r="D16" s="5" t="n">
        <v>266</v>
      </c>
      <c r="E16" s="5" t="n">
        <v>187</v>
      </c>
    </row>
    <row r="17" spans="1:5">
      <c r="A17" s="4" t="s">
        <v>87</v>
      </c>
      <c r="B17" s="7" t="n">
        <v>-5652</v>
      </c>
      <c r="C17" s="7" t="n">
        <v>-7678</v>
      </c>
      <c r="D17" s="7" t="n">
        <v>-7909</v>
      </c>
      <c r="E17" s="7" t="n">
        <v>-12751</v>
      </c>
    </row>
    <row r="18" spans="1:5">
      <c r="A18" s="4" t="s">
        <v>252</v>
      </c>
      <c r="B18" s="9" t="n">
        <v>-0.16</v>
      </c>
      <c r="C18" s="9" t="n">
        <v>-0.22</v>
      </c>
      <c r="D18" s="9" t="n">
        <v>-0.22</v>
      </c>
      <c r="E18" s="9" t="n">
        <v>-0.37</v>
      </c>
    </row>
    <row r="19" spans="1:5">
      <c r="A19" s="4" t="s">
        <v>89</v>
      </c>
      <c r="B19" s="5" t="n">
        <v>35543307</v>
      </c>
      <c r="C19" s="5" t="n">
        <v>34247058</v>
      </c>
      <c r="D19" s="5" t="n">
        <v>35234974</v>
      </c>
      <c r="E19" s="5" t="n">
        <v>34152109</v>
      </c>
    </row>
    <row r="20" spans="1:5">
      <c r="A20" s="4" t="s">
        <v>90</v>
      </c>
    </row>
    <row r="21" spans="1:5">
      <c r="A21" s="3" t="s">
        <v>73</v>
      </c>
    </row>
    <row r="22" spans="1:5">
      <c r="A22" s="4" t="s">
        <v>249</v>
      </c>
      <c r="B22" s="7" t="n">
        <v>37867</v>
      </c>
      <c r="C22" s="7" t="n">
        <v>35528</v>
      </c>
      <c r="D22" s="7" t="n">
        <v>75734</v>
      </c>
      <c r="E22" s="7" t="n">
        <v>69770</v>
      </c>
    </row>
    <row r="23" spans="1:5">
      <c r="A23" s="3" t="s">
        <v>75</v>
      </c>
    </row>
    <row r="24" spans="1:5">
      <c r="A24" s="4" t="s">
        <v>250</v>
      </c>
      <c r="B24" s="5" t="n">
        <v>13125</v>
      </c>
      <c r="C24" s="5" t="n">
        <v>13102</v>
      </c>
      <c r="D24" s="5" t="n">
        <v>26581</v>
      </c>
      <c r="E24" s="5" t="n">
        <v>25256</v>
      </c>
    </row>
    <row r="25" spans="1:5">
      <c r="A25" s="4" t="s">
        <v>91</v>
      </c>
    </row>
    <row r="26" spans="1:5">
      <c r="A26" s="3" t="s">
        <v>73</v>
      </c>
    </row>
    <row r="27" spans="1:5">
      <c r="A27" s="4" t="s">
        <v>249</v>
      </c>
      <c r="B27" s="5" t="n">
        <v>3787</v>
      </c>
      <c r="C27" s="5" t="n">
        <v>3225</v>
      </c>
      <c r="D27" s="5" t="n">
        <v>7114</v>
      </c>
      <c r="E27" s="5" t="n">
        <v>6555</v>
      </c>
    </row>
    <row r="28" spans="1:5">
      <c r="A28" s="3" t="s">
        <v>75</v>
      </c>
    </row>
    <row r="29" spans="1:5">
      <c r="A29" s="4" t="s">
        <v>250</v>
      </c>
      <c r="B29" s="5" t="n">
        <v>3493</v>
      </c>
      <c r="C29" s="7" t="n">
        <v>3476</v>
      </c>
      <c r="D29" s="5" t="n">
        <v>7248</v>
      </c>
      <c r="E29" s="7" t="n">
        <v>6540</v>
      </c>
    </row>
    <row r="30" spans="1:5">
      <c r="A30" s="4" t="s">
        <v>174</v>
      </c>
    </row>
    <row r="31" spans="1:5">
      <c r="A31" s="3" t="s">
        <v>73</v>
      </c>
    </row>
    <row r="32" spans="1:5">
      <c r="A32" s="4" t="s">
        <v>249</v>
      </c>
      <c r="B32" s="5" t="n">
        <v>41654</v>
      </c>
      <c r="D32" s="5" t="n">
        <v>82848</v>
      </c>
    </row>
    <row r="33" spans="1:5">
      <c r="A33" s="3" t="s">
        <v>75</v>
      </c>
    </row>
    <row r="34" spans="1:5">
      <c r="A34" s="4" t="s">
        <v>250</v>
      </c>
      <c r="B34" s="5" t="n">
        <v>16618</v>
      </c>
      <c r="D34" s="5" t="n">
        <v>33829</v>
      </c>
    </row>
    <row r="35" spans="1:5">
      <c r="A35" s="4" t="s">
        <v>77</v>
      </c>
      <c r="B35" s="5" t="n">
        <v>25036</v>
      </c>
      <c r="D35" s="5" t="n">
        <v>49019</v>
      </c>
    </row>
    <row r="36" spans="1:5">
      <c r="A36" s="3" t="s">
        <v>78</v>
      </c>
    </row>
    <row r="37" spans="1:5">
      <c r="A37" s="4" t="s">
        <v>79</v>
      </c>
      <c r="B37" s="5" t="n">
        <v>7743</v>
      </c>
      <c r="D37" s="5" t="n">
        <v>15518</v>
      </c>
    </row>
    <row r="38" spans="1:5">
      <c r="A38" s="4" t="s">
        <v>80</v>
      </c>
      <c r="B38" s="5" t="n">
        <v>15265</v>
      </c>
      <c r="D38" s="5" t="n">
        <v>28499</v>
      </c>
    </row>
    <row r="39" spans="1:5">
      <c r="A39" s="4" t="s">
        <v>81</v>
      </c>
      <c r="B39" s="5" t="n">
        <v>7045</v>
      </c>
      <c r="D39" s="5" t="n">
        <v>12435</v>
      </c>
    </row>
    <row r="40" spans="1:5">
      <c r="A40" s="4" t="s">
        <v>82</v>
      </c>
      <c r="B40" s="5" t="n">
        <v>30053</v>
      </c>
      <c r="D40" s="5" t="n">
        <v>56452</v>
      </c>
    </row>
    <row r="41" spans="1:5">
      <c r="A41" s="4" t="s">
        <v>83</v>
      </c>
      <c r="B41" s="5" t="n">
        <v>-5017</v>
      </c>
      <c r="D41" s="5" t="n">
        <v>-7433</v>
      </c>
    </row>
    <row r="42" spans="1:5">
      <c r="A42" s="4" t="s">
        <v>251</v>
      </c>
      <c r="B42" s="5" t="n">
        <v>-481</v>
      </c>
      <c r="D42" s="5" t="n">
        <v>-210</v>
      </c>
    </row>
    <row r="43" spans="1:5">
      <c r="A43" s="4" t="s">
        <v>85</v>
      </c>
      <c r="B43" s="5" t="n">
        <v>-5498</v>
      </c>
      <c r="D43" s="5" t="n">
        <v>-7643</v>
      </c>
    </row>
    <row r="44" spans="1:5">
      <c r="A44" s="4" t="s">
        <v>86</v>
      </c>
      <c r="B44" s="5" t="n">
        <v>154</v>
      </c>
      <c r="D44" s="5" t="n">
        <v>266</v>
      </c>
    </row>
    <row r="45" spans="1:5">
      <c r="A45" s="4" t="s">
        <v>87</v>
      </c>
      <c r="B45" s="7" t="n">
        <v>-5652</v>
      </c>
      <c r="D45" s="7" t="n">
        <v>-7909</v>
      </c>
    </row>
    <row r="46" spans="1:5">
      <c r="A46" s="4" t="s">
        <v>252</v>
      </c>
      <c r="B46" s="9" t="n">
        <v>-0.16</v>
      </c>
      <c r="D46" s="9" t="n">
        <v>-0.22</v>
      </c>
    </row>
    <row r="47" spans="1:5">
      <c r="A47" s="4" t="s">
        <v>89</v>
      </c>
      <c r="B47" s="5" t="n">
        <v>35543307</v>
      </c>
      <c r="D47" s="5" t="n">
        <v>35234974</v>
      </c>
    </row>
    <row r="48" spans="1:5">
      <c r="A48" s="4" t="s">
        <v>253</v>
      </c>
    </row>
    <row r="49" spans="1:5">
      <c r="A49" s="3" t="s">
        <v>73</v>
      </c>
    </row>
    <row r="50" spans="1:5">
      <c r="A50" s="4" t="s">
        <v>249</v>
      </c>
      <c r="B50" s="7" t="n">
        <v>37867</v>
      </c>
      <c r="D50" s="7" t="n">
        <v>75734</v>
      </c>
    </row>
    <row r="51" spans="1:5">
      <c r="A51" s="3" t="s">
        <v>75</v>
      </c>
    </row>
    <row r="52" spans="1:5">
      <c r="A52" s="4" t="s">
        <v>250</v>
      </c>
      <c r="B52" s="5" t="n">
        <v>13125</v>
      </c>
      <c r="D52" s="5" t="n">
        <v>26581</v>
      </c>
    </row>
    <row r="53" spans="1:5">
      <c r="A53" s="4" t="s">
        <v>254</v>
      </c>
    </row>
    <row r="54" spans="1:5">
      <c r="A54" s="3" t="s">
        <v>73</v>
      </c>
    </row>
    <row r="55" spans="1:5">
      <c r="A55" s="4" t="s">
        <v>249</v>
      </c>
      <c r="B55" s="5" t="n">
        <v>3787</v>
      </c>
      <c r="D55" s="5" t="n">
        <v>7114</v>
      </c>
    </row>
    <row r="56" spans="1:5">
      <c r="A56" s="3" t="s">
        <v>75</v>
      </c>
    </row>
    <row r="57" spans="1:5">
      <c r="A57" s="4" t="s">
        <v>250</v>
      </c>
      <c r="B57" s="5" t="n">
        <v>3493</v>
      </c>
      <c r="D57" s="5" t="n">
        <v>7248</v>
      </c>
    </row>
    <row r="58" spans="1:5">
      <c r="A58" s="4" t="s">
        <v>231</v>
      </c>
    </row>
    <row r="59" spans="1:5">
      <c r="A59" s="3" t="s">
        <v>73</v>
      </c>
    </row>
    <row r="60" spans="1:5">
      <c r="A60" s="4" t="s">
        <v>249</v>
      </c>
      <c r="B60" s="5" t="n">
        <v>41596</v>
      </c>
      <c r="D60" s="5" t="n">
        <v>82836</v>
      </c>
    </row>
    <row r="61" spans="1:5">
      <c r="A61" s="3" t="s">
        <v>75</v>
      </c>
    </row>
    <row r="62" spans="1:5">
      <c r="A62" s="4" t="s">
        <v>250</v>
      </c>
      <c r="B62" s="5" t="n">
        <v>16618</v>
      </c>
      <c r="D62" s="5" t="n">
        <v>33829</v>
      </c>
    </row>
    <row r="63" spans="1:5">
      <c r="A63" s="4" t="s">
        <v>77</v>
      </c>
      <c r="B63" s="5" t="n">
        <v>24978</v>
      </c>
      <c r="D63" s="5" t="n">
        <v>49007</v>
      </c>
    </row>
    <row r="64" spans="1:5">
      <c r="A64" s="3" t="s">
        <v>78</v>
      </c>
    </row>
    <row r="65" spans="1:5">
      <c r="A65" s="4" t="s">
        <v>79</v>
      </c>
      <c r="B65" s="5" t="n">
        <v>7743</v>
      </c>
      <c r="D65" s="5" t="n">
        <v>15518</v>
      </c>
    </row>
    <row r="66" spans="1:5">
      <c r="A66" s="4" t="s">
        <v>80</v>
      </c>
      <c r="B66" s="5" t="n">
        <v>15394</v>
      </c>
      <c r="D66" s="5" t="n">
        <v>28907</v>
      </c>
    </row>
    <row r="67" spans="1:5">
      <c r="A67" s="4" t="s">
        <v>81</v>
      </c>
      <c r="B67" s="5" t="n">
        <v>7045</v>
      </c>
      <c r="D67" s="5" t="n">
        <v>12435</v>
      </c>
    </row>
    <row r="68" spans="1:5">
      <c r="A68" s="4" t="s">
        <v>82</v>
      </c>
      <c r="B68" s="5" t="n">
        <v>30182</v>
      </c>
      <c r="D68" s="5" t="n">
        <v>56860</v>
      </c>
    </row>
    <row r="69" spans="1:5">
      <c r="A69" s="4" t="s">
        <v>83</v>
      </c>
      <c r="B69" s="5" t="n">
        <v>-5204</v>
      </c>
      <c r="D69" s="5" t="n">
        <v>-7853</v>
      </c>
    </row>
    <row r="70" spans="1:5">
      <c r="A70" s="4" t="s">
        <v>251</v>
      </c>
      <c r="B70" s="5" t="n">
        <v>-481</v>
      </c>
      <c r="D70" s="5" t="n">
        <v>-210</v>
      </c>
    </row>
    <row r="71" spans="1:5">
      <c r="A71" s="4" t="s">
        <v>85</v>
      </c>
      <c r="B71" s="5" t="n">
        <v>-5685</v>
      </c>
      <c r="D71" s="5" t="n">
        <v>-8063</v>
      </c>
    </row>
    <row r="72" spans="1:5">
      <c r="A72" s="4" t="s">
        <v>86</v>
      </c>
      <c r="B72" s="5" t="n">
        <v>154</v>
      </c>
      <c r="D72" s="5" t="n">
        <v>266</v>
      </c>
    </row>
    <row r="73" spans="1:5">
      <c r="A73" s="4" t="s">
        <v>87</v>
      </c>
      <c r="B73" s="7" t="n">
        <v>-5839</v>
      </c>
      <c r="D73" s="7" t="n">
        <v>-8329</v>
      </c>
    </row>
    <row r="74" spans="1:5">
      <c r="A74" s="4" t="s">
        <v>252</v>
      </c>
      <c r="B74" s="9" t="n">
        <v>-0.16</v>
      </c>
      <c r="D74" s="9" t="n">
        <v>-0.24</v>
      </c>
    </row>
    <row r="75" spans="1:5">
      <c r="A75" s="4" t="s">
        <v>89</v>
      </c>
      <c r="B75" s="5" t="n">
        <v>35543307</v>
      </c>
      <c r="D75" s="5" t="n">
        <v>35234974</v>
      </c>
    </row>
    <row r="76" spans="1:5">
      <c r="A76" s="4" t="s">
        <v>255</v>
      </c>
    </row>
    <row r="77" spans="1:5">
      <c r="A77" s="3" t="s">
        <v>73</v>
      </c>
    </row>
    <row r="78" spans="1:5">
      <c r="A78" s="4" t="s">
        <v>249</v>
      </c>
      <c r="B78" s="7" t="n">
        <v>37809</v>
      </c>
      <c r="D78" s="7" t="n">
        <v>75722</v>
      </c>
    </row>
    <row r="79" spans="1:5">
      <c r="A79" s="3" t="s">
        <v>75</v>
      </c>
    </row>
    <row r="80" spans="1:5">
      <c r="A80" s="4" t="s">
        <v>250</v>
      </c>
      <c r="B80" s="5" t="n">
        <v>13125</v>
      </c>
      <c r="D80" s="5" t="n">
        <v>26581</v>
      </c>
    </row>
    <row r="81" spans="1:5">
      <c r="A81" s="4" t="s">
        <v>256</v>
      </c>
    </row>
    <row r="82" spans="1:5">
      <c r="A82" s="3" t="s">
        <v>73</v>
      </c>
    </row>
    <row r="83" spans="1:5">
      <c r="A83" s="4" t="s">
        <v>249</v>
      </c>
      <c r="B83" s="5" t="n">
        <v>3787</v>
      </c>
      <c r="D83" s="5" t="n">
        <v>7114</v>
      </c>
    </row>
    <row r="84" spans="1:5">
      <c r="A84" s="3" t="s">
        <v>75</v>
      </c>
    </row>
    <row r="85" spans="1:5">
      <c r="A85" s="4" t="s">
        <v>250</v>
      </c>
      <c r="B85" s="7" t="n">
        <v>3493</v>
      </c>
      <c r="D85" s="7" t="n">
        <v>72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2</v>
      </c>
      <c r="D1" s="2" t="s">
        <v>1</v>
      </c>
    </row>
    <row r="2" spans="1:5">
      <c r="B2" s="2" t="s">
        <v>2</v>
      </c>
      <c r="C2" s="2" t="s">
        <v>26</v>
      </c>
      <c r="D2" s="2" t="s">
        <v>2</v>
      </c>
      <c r="E2" s="2" t="s">
        <v>26</v>
      </c>
    </row>
    <row r="3" spans="1:5">
      <c r="A3" s="3" t="s">
        <v>107</v>
      </c>
    </row>
    <row r="4" spans="1:5">
      <c r="A4" s="4" t="s">
        <v>87</v>
      </c>
      <c r="B4" s="7" t="n">
        <v>-5652</v>
      </c>
      <c r="C4" s="7" t="n">
        <v>-7678</v>
      </c>
      <c r="D4" s="7" t="n">
        <v>-7909</v>
      </c>
      <c r="E4" s="7" t="n">
        <v>-12751</v>
      </c>
    </row>
    <row r="5" spans="1:5">
      <c r="A5" s="3" t="s">
        <v>258</v>
      </c>
    </row>
    <row r="6" spans="1:5">
      <c r="A6" s="4" t="s">
        <v>109</v>
      </c>
      <c r="D6" s="5" t="n">
        <v>3434</v>
      </c>
      <c r="E6" s="5" t="n">
        <v>3665</v>
      </c>
    </row>
    <row r="7" spans="1:5">
      <c r="A7" s="4" t="s">
        <v>94</v>
      </c>
      <c r="B7" s="5" t="n">
        <v>1832</v>
      </c>
      <c r="C7" s="7" t="n">
        <v>1686</v>
      </c>
      <c r="D7" s="5" t="n">
        <v>3500</v>
      </c>
      <c r="E7" s="5" t="n">
        <v>3476</v>
      </c>
    </row>
    <row r="8" spans="1:5">
      <c r="A8" s="4" t="s">
        <v>110</v>
      </c>
      <c r="D8" s="5" t="n">
        <v>23</v>
      </c>
      <c r="E8" s="5" t="n">
        <v>96</v>
      </c>
    </row>
    <row r="9" spans="1:5">
      <c r="A9" s="3" t="s">
        <v>111</v>
      </c>
    </row>
    <row r="10" spans="1:5">
      <c r="A10" s="4" t="s">
        <v>112</v>
      </c>
      <c r="D10" s="5" t="n">
        <v>296</v>
      </c>
      <c r="E10" s="5" t="n">
        <v>-1606</v>
      </c>
    </row>
    <row r="11" spans="1:5">
      <c r="A11" s="4" t="s">
        <v>113</v>
      </c>
      <c r="D11" s="5" t="n">
        <v>-488</v>
      </c>
      <c r="E11" s="5" t="n">
        <v>-2421</v>
      </c>
    </row>
    <row r="12" spans="1:5">
      <c r="A12" s="4" t="s">
        <v>38</v>
      </c>
      <c r="D12" s="5" t="n">
        <v>-276</v>
      </c>
      <c r="E12" s="5" t="n">
        <v>92</v>
      </c>
    </row>
    <row r="13" spans="1:5">
      <c r="A13" s="4" t="s">
        <v>41</v>
      </c>
      <c r="D13" s="5" t="n">
        <v>924</v>
      </c>
      <c r="E13" s="5" t="n">
        <v>3959</v>
      </c>
    </row>
    <row r="14" spans="1:5">
      <c r="A14" s="4" t="s">
        <v>42</v>
      </c>
      <c r="D14" s="5" t="n">
        <v>-62</v>
      </c>
      <c r="E14" s="5" t="n">
        <v>-2457</v>
      </c>
    </row>
    <row r="15" spans="1:5">
      <c r="A15" s="4" t="s">
        <v>45</v>
      </c>
      <c r="D15" s="5" t="n">
        <v>812</v>
      </c>
      <c r="E15" s="5" t="n">
        <v>1233</v>
      </c>
    </row>
    <row r="16" spans="1:5">
      <c r="A16" s="4" t="s">
        <v>259</v>
      </c>
      <c r="D16" s="5" t="n">
        <v>254</v>
      </c>
      <c r="E16" s="7" t="n">
        <v>-6714</v>
      </c>
    </row>
    <row r="17" spans="1:5">
      <c r="A17" s="4" t="s">
        <v>174</v>
      </c>
    </row>
    <row r="18" spans="1:5">
      <c r="A18" s="3" t="s">
        <v>107</v>
      </c>
    </row>
    <row r="19" spans="1:5">
      <c r="A19" s="4" t="s">
        <v>87</v>
      </c>
      <c r="B19" s="5" t="n">
        <v>-5652</v>
      </c>
      <c r="D19" s="5" t="n">
        <v>-7909</v>
      </c>
    </row>
    <row r="20" spans="1:5">
      <c r="A20" s="3" t="s">
        <v>258</v>
      </c>
    </row>
    <row r="21" spans="1:5">
      <c r="A21" s="4" t="s">
        <v>109</v>
      </c>
      <c r="D21" s="5" t="n">
        <v>3434</v>
      </c>
    </row>
    <row r="22" spans="1:5">
      <c r="A22" s="4" t="s">
        <v>94</v>
      </c>
      <c r="D22" s="5" t="n">
        <v>3500</v>
      </c>
    </row>
    <row r="23" spans="1:5">
      <c r="A23" s="4" t="s">
        <v>110</v>
      </c>
      <c r="D23" s="5" t="n">
        <v>23</v>
      </c>
    </row>
    <row r="24" spans="1:5">
      <c r="A24" s="3" t="s">
        <v>111</v>
      </c>
    </row>
    <row r="25" spans="1:5">
      <c r="A25" s="4" t="s">
        <v>112</v>
      </c>
      <c r="D25" s="5" t="n">
        <v>296</v>
      </c>
    </row>
    <row r="26" spans="1:5">
      <c r="A26" s="4" t="s">
        <v>113</v>
      </c>
      <c r="D26" s="5" t="n">
        <v>-488</v>
      </c>
    </row>
    <row r="27" spans="1:5">
      <c r="A27" s="4" t="s">
        <v>38</v>
      </c>
      <c r="D27" s="5" t="n">
        <v>-276</v>
      </c>
    </row>
    <row r="28" spans="1:5">
      <c r="A28" s="4" t="s">
        <v>41</v>
      </c>
      <c r="D28" s="5" t="n">
        <v>924</v>
      </c>
    </row>
    <row r="29" spans="1:5">
      <c r="A29" s="4" t="s">
        <v>42</v>
      </c>
      <c r="D29" s="5" t="n">
        <v>-62</v>
      </c>
    </row>
    <row r="30" spans="1:5">
      <c r="A30" s="4" t="s">
        <v>45</v>
      </c>
      <c r="D30" s="5" t="n">
        <v>812</v>
      </c>
    </row>
    <row r="31" spans="1:5">
      <c r="A31" s="4" t="s">
        <v>259</v>
      </c>
      <c r="D31" s="5" t="n">
        <v>254</v>
      </c>
    </row>
    <row r="32" spans="1:5">
      <c r="A32" s="4" t="s">
        <v>231</v>
      </c>
    </row>
    <row r="33" spans="1:5">
      <c r="A33" s="3" t="s">
        <v>107</v>
      </c>
    </row>
    <row r="34" spans="1:5">
      <c r="A34" s="4" t="s">
        <v>87</v>
      </c>
      <c r="B34" s="7" t="n">
        <v>-5839</v>
      </c>
      <c r="D34" s="5" t="n">
        <v>-8329</v>
      </c>
    </row>
    <row r="35" spans="1:5">
      <c r="A35" s="3" t="s">
        <v>258</v>
      </c>
    </row>
    <row r="36" spans="1:5">
      <c r="A36" s="4" t="s">
        <v>109</v>
      </c>
      <c r="D36" s="5" t="n">
        <v>3434</v>
      </c>
    </row>
    <row r="37" spans="1:5">
      <c r="A37" s="4" t="s">
        <v>94</v>
      </c>
      <c r="D37" s="5" t="n">
        <v>3500</v>
      </c>
    </row>
    <row r="38" spans="1:5">
      <c r="A38" s="4" t="s">
        <v>110</v>
      </c>
      <c r="D38" s="5" t="n">
        <v>23</v>
      </c>
    </row>
    <row r="39" spans="1:5">
      <c r="A39" s="3" t="s">
        <v>111</v>
      </c>
    </row>
    <row r="40" spans="1:5">
      <c r="A40" s="4" t="s">
        <v>112</v>
      </c>
      <c r="D40" s="5" t="n">
        <v>94</v>
      </c>
    </row>
    <row r="41" spans="1:5">
      <c r="A41" s="4" t="s">
        <v>113</v>
      </c>
      <c r="D41" s="5" t="n">
        <v>-688</v>
      </c>
    </row>
    <row r="42" spans="1:5">
      <c r="A42" s="4" t="s">
        <v>38</v>
      </c>
      <c r="D42" s="5" t="n">
        <v>16</v>
      </c>
    </row>
    <row r="43" spans="1:5">
      <c r="A43" s="4" t="s">
        <v>41</v>
      </c>
      <c r="D43" s="5" t="n">
        <v>924</v>
      </c>
    </row>
    <row r="44" spans="1:5">
      <c r="A44" s="4" t="s">
        <v>42</v>
      </c>
      <c r="D44" s="5" t="n">
        <v>-62</v>
      </c>
    </row>
    <row r="45" spans="1:5">
      <c r="A45" s="4" t="s">
        <v>45</v>
      </c>
      <c r="D45" s="5" t="n">
        <v>1342</v>
      </c>
    </row>
    <row r="46" spans="1:5">
      <c r="A46" s="4" t="s">
        <v>259</v>
      </c>
      <c r="D46" s="7" t="n">
        <v>2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17</v>
      </c>
      <c r="D1" s="2" t="s">
        <v>25</v>
      </c>
    </row>
    <row r="2" spans="1:4">
      <c r="A2" s="3" t="s">
        <v>261</v>
      </c>
    </row>
    <row r="3" spans="1:4">
      <c r="A3" s="4" t="s">
        <v>240</v>
      </c>
      <c r="B3" s="7" t="n">
        <v>25908</v>
      </c>
      <c r="D3" s="7" t="n">
        <v>25236</v>
      </c>
    </row>
    <row r="4" spans="1:4">
      <c r="A4" s="4" t="s">
        <v>262</v>
      </c>
      <c r="B4" s="5" t="n">
        <v>41886</v>
      </c>
      <c r="D4" s="5" t="n">
        <v>39370</v>
      </c>
    </row>
    <row r="5" spans="1:4">
      <c r="A5" s="4" t="s">
        <v>263</v>
      </c>
      <c r="B5" s="5" t="n">
        <v>137</v>
      </c>
      <c r="D5" s="7" t="n">
        <v>244</v>
      </c>
    </row>
    <row r="6" spans="1:4">
      <c r="A6" s="4" t="s">
        <v>174</v>
      </c>
    </row>
    <row r="7" spans="1:4">
      <c r="A7" s="3" t="s">
        <v>261</v>
      </c>
    </row>
    <row r="8" spans="1:4">
      <c r="A8" s="4" t="s">
        <v>240</v>
      </c>
      <c r="B8" s="5" t="n">
        <v>25908</v>
      </c>
      <c r="C8" s="7" t="n">
        <v>26162</v>
      </c>
    </row>
    <row r="9" spans="1:4">
      <c r="A9" s="4" t="s">
        <v>264</v>
      </c>
      <c r="B9" s="5" t="n">
        <v>1881</v>
      </c>
      <c r="C9" s="5" t="n">
        <v>3124</v>
      </c>
    </row>
    <row r="10" spans="1:4">
      <c r="A10" s="4" t="s">
        <v>262</v>
      </c>
      <c r="B10" s="5" t="n">
        <v>41886</v>
      </c>
      <c r="C10" s="5" t="n">
        <v>40799</v>
      </c>
    </row>
    <row r="11" spans="1:4">
      <c r="A11" s="4" t="s">
        <v>263</v>
      </c>
      <c r="B11" s="5" t="n">
        <v>137</v>
      </c>
      <c r="C11" s="5" t="n">
        <v>359</v>
      </c>
    </row>
    <row r="12" spans="1:4">
      <c r="A12" s="4" t="s">
        <v>265</v>
      </c>
      <c r="B12" s="7" t="n">
        <v>42023</v>
      </c>
      <c r="C12" s="7" t="n">
        <v>411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6</v>
      </c>
      <c r="B1" s="2" t="s">
        <v>72</v>
      </c>
      <c r="C1" s="2" t="s">
        <v>1</v>
      </c>
    </row>
    <row r="2" spans="1:4">
      <c r="B2" s="2" t="s">
        <v>26</v>
      </c>
      <c r="C2" s="2" t="s">
        <v>2</v>
      </c>
      <c r="D2" s="2" t="s">
        <v>25</v>
      </c>
    </row>
    <row r="3" spans="1:4">
      <c r="A3" s="3" t="s">
        <v>136</v>
      </c>
    </row>
    <row r="4" spans="1:4">
      <c r="A4" s="4" t="s">
        <v>267</v>
      </c>
      <c r="C4" s="5" t="n">
        <v>0</v>
      </c>
      <c r="D4" s="5" t="n">
        <v>0</v>
      </c>
    </row>
    <row r="5" spans="1:4">
      <c r="A5" s="4" t="s">
        <v>268</v>
      </c>
      <c r="B5" s="5" t="n">
        <v>0</v>
      </c>
      <c r="C5" s="5" t="n">
        <v>0</v>
      </c>
    </row>
    <row r="6" spans="1:4">
      <c r="A6" s="4" t="s">
        <v>269</v>
      </c>
      <c r="B6" s="4" t="s">
        <v>270</v>
      </c>
      <c r="C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1</v>
      </c>
      <c r="B1" s="2" t="s">
        <v>2</v>
      </c>
      <c r="C1" s="2" t="s">
        <v>25</v>
      </c>
    </row>
    <row r="2" spans="1:3">
      <c r="A2" s="3" t="s">
        <v>142</v>
      </c>
    </row>
    <row r="3" spans="1:3">
      <c r="A3" s="4" t="s">
        <v>272</v>
      </c>
      <c r="B3" s="7" t="n">
        <v>0</v>
      </c>
      <c r="C3" s="7" t="n">
        <v>0</v>
      </c>
    </row>
    <row r="4" spans="1:3">
      <c r="A4" s="4" t="s">
        <v>273</v>
      </c>
      <c r="B4" s="7" t="n">
        <v>0</v>
      </c>
      <c r="C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27453</v>
      </c>
      <c r="C3" s="7" t="n">
        <v>26132</v>
      </c>
    </row>
    <row r="4" spans="1:3">
      <c r="A4" s="4" t="s">
        <v>277</v>
      </c>
      <c r="B4" s="5" t="n">
        <v>27453</v>
      </c>
      <c r="C4" s="5" t="n">
        <v>26132</v>
      </c>
    </row>
    <row r="5" spans="1:3">
      <c r="A5" s="4" t="s">
        <v>278</v>
      </c>
      <c r="B5" s="5" t="n">
        <v>27453</v>
      </c>
      <c r="C5" s="5" t="n">
        <v>26132</v>
      </c>
    </row>
    <row r="6" spans="1:3">
      <c r="A6" s="4" t="s">
        <v>279</v>
      </c>
    </row>
    <row r="7" spans="1:3">
      <c r="A7" s="3" t="s">
        <v>275</v>
      </c>
    </row>
    <row r="8" spans="1:3">
      <c r="A8" s="4" t="s">
        <v>276</v>
      </c>
      <c r="B8" s="5" t="n">
        <v>19235</v>
      </c>
      <c r="C8" s="5" t="n">
        <v>17972</v>
      </c>
    </row>
    <row r="9" spans="1:3">
      <c r="A9" s="4" t="s">
        <v>277</v>
      </c>
      <c r="B9" s="5" t="n">
        <v>19235</v>
      </c>
      <c r="C9" s="5" t="n">
        <v>17972</v>
      </c>
    </row>
    <row r="10" spans="1:3">
      <c r="A10" s="4" t="s">
        <v>278</v>
      </c>
      <c r="B10" s="5" t="n">
        <v>19235</v>
      </c>
      <c r="C10" s="5" t="n">
        <v>17972</v>
      </c>
    </row>
    <row r="11" spans="1:3">
      <c r="A11" s="4" t="s">
        <v>280</v>
      </c>
    </row>
    <row r="12" spans="1:3">
      <c r="A12" s="3" t="s">
        <v>275</v>
      </c>
    </row>
    <row r="13" spans="1:3">
      <c r="A13" s="4" t="s">
        <v>276</v>
      </c>
      <c r="B13" s="5" t="n">
        <v>8218</v>
      </c>
      <c r="C13" s="5" t="n">
        <v>8160</v>
      </c>
    </row>
    <row r="14" spans="1:3">
      <c r="A14" s="4" t="s">
        <v>277</v>
      </c>
      <c r="B14" s="5" t="n">
        <v>8218</v>
      </c>
      <c r="C14" s="5" t="n">
        <v>8160</v>
      </c>
    </row>
    <row r="15" spans="1:3">
      <c r="A15" s="4" t="s">
        <v>278</v>
      </c>
      <c r="B15" s="7" t="n">
        <v>8218</v>
      </c>
      <c r="C15" s="7" t="n">
        <v>81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2</v>
      </c>
      <c r="D1" s="2" t="s">
        <v>1</v>
      </c>
    </row>
    <row r="2" spans="1:5">
      <c r="B2" s="2" t="s">
        <v>2</v>
      </c>
      <c r="C2" s="2" t="s">
        <v>26</v>
      </c>
      <c r="D2" s="2" t="s">
        <v>2</v>
      </c>
      <c r="E2" s="2" t="s">
        <v>26</v>
      </c>
    </row>
    <row r="3" spans="1:5">
      <c r="A3" s="4" t="s">
        <v>282</v>
      </c>
    </row>
    <row r="4" spans="1:5">
      <c r="A4" s="3" t="s">
        <v>283</v>
      </c>
    </row>
    <row r="5" spans="1:5">
      <c r="A5" s="4" t="s">
        <v>284</v>
      </c>
      <c r="B5" s="5" t="n">
        <v>3656</v>
      </c>
      <c r="C5" s="5" t="n">
        <v>4117</v>
      </c>
      <c r="D5" s="5" t="n">
        <v>3710</v>
      </c>
      <c r="E5" s="5" t="n">
        <v>4147</v>
      </c>
    </row>
    <row r="6" spans="1:5">
      <c r="A6" s="4" t="s">
        <v>285</v>
      </c>
    </row>
    <row r="7" spans="1:5">
      <c r="A7" s="3" t="s">
        <v>283</v>
      </c>
    </row>
    <row r="8" spans="1:5">
      <c r="A8" s="4" t="s">
        <v>284</v>
      </c>
      <c r="B8" s="5" t="n">
        <v>2458</v>
      </c>
      <c r="C8" s="5" t="n">
        <v>1857</v>
      </c>
      <c r="D8" s="5" t="n">
        <v>2330</v>
      </c>
      <c r="E8" s="5" t="n">
        <v>18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8218</v>
      </c>
      <c r="C3" s="7" t="n">
        <v>8160</v>
      </c>
    </row>
    <row r="4" spans="1:3">
      <c r="A4" s="4" t="s">
        <v>39</v>
      </c>
      <c r="B4" s="5" t="n">
        <v>8218</v>
      </c>
      <c r="C4" s="5" t="n">
        <v>8160</v>
      </c>
    </row>
    <row r="5" spans="1:3">
      <c r="A5" s="4" t="s">
        <v>289</v>
      </c>
    </row>
    <row r="6" spans="1:3">
      <c r="A6" s="3" t="s">
        <v>287</v>
      </c>
    </row>
    <row r="7" spans="1:3">
      <c r="A7" s="4" t="s">
        <v>288</v>
      </c>
      <c r="B7" s="5" t="n">
        <v>8218</v>
      </c>
      <c r="C7" s="5" t="n">
        <v>8160</v>
      </c>
    </row>
    <row r="8" spans="1:3">
      <c r="A8" s="4" t="s">
        <v>39</v>
      </c>
      <c r="B8" s="7" t="n">
        <v>8218</v>
      </c>
      <c r="C8" s="7" t="n">
        <v>81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3"/>
    <col customWidth="1" max="5" min="5" width="14"/>
  </cols>
  <sheetData>
    <row r="1" spans="1:5">
      <c r="A1" s="1" t="s">
        <v>290</v>
      </c>
      <c r="B1" s="2" t="s">
        <v>72</v>
      </c>
      <c r="D1" s="2" t="s">
        <v>1</v>
      </c>
    </row>
    <row r="2" spans="1:5">
      <c r="B2" s="2" t="s">
        <v>2</v>
      </c>
      <c r="C2" s="2" t="s">
        <v>26</v>
      </c>
      <c r="D2" s="2" t="s">
        <v>2</v>
      </c>
      <c r="E2" s="2" t="s">
        <v>26</v>
      </c>
    </row>
    <row r="3" spans="1:5">
      <c r="A3" s="3" t="s">
        <v>291</v>
      </c>
    </row>
    <row r="4" spans="1:5">
      <c r="A4" s="4" t="s">
        <v>292</v>
      </c>
      <c r="B4" s="4" t="s">
        <v>293</v>
      </c>
      <c r="C4" s="4" t="s">
        <v>294</v>
      </c>
      <c r="D4" s="4" t="s">
        <v>293</v>
      </c>
      <c r="E4" s="4" t="s">
        <v>295</v>
      </c>
    </row>
    <row r="5" spans="1:5">
      <c r="A5" s="4" t="s">
        <v>296</v>
      </c>
      <c r="B5" s="4" t="s">
        <v>297</v>
      </c>
      <c r="C5" s="4" t="s">
        <v>298</v>
      </c>
      <c r="D5" s="4" t="s">
        <v>299</v>
      </c>
      <c r="E5" s="4" t="s">
        <v>300</v>
      </c>
    </row>
    <row r="6" spans="1:5">
      <c r="A6" s="4" t="s">
        <v>301</v>
      </c>
      <c r="B6" s="4" t="s">
        <v>302</v>
      </c>
      <c r="C6" s="4" t="s">
        <v>303</v>
      </c>
      <c r="D6" s="4" t="s">
        <v>302</v>
      </c>
      <c r="E6" s="4" t="s">
        <v>302</v>
      </c>
    </row>
    <row r="7" spans="1:5">
      <c r="A7" s="4" t="s">
        <v>304</v>
      </c>
      <c r="B7" s="4" t="s">
        <v>305</v>
      </c>
      <c r="C7" s="4" t="s">
        <v>305</v>
      </c>
      <c r="D7" s="4" t="s">
        <v>305</v>
      </c>
      <c r="E7" s="4" t="s">
        <v>305</v>
      </c>
    </row>
    <row r="8" spans="1:5">
      <c r="A8" s="4" t="s">
        <v>306</v>
      </c>
      <c r="B8" s="9" t="n">
        <v>4.27</v>
      </c>
      <c r="C8" s="9" t="n">
        <v>2.45</v>
      </c>
      <c r="D8" s="9" t="n">
        <v>4.22</v>
      </c>
      <c r="E8" s="9" t="n">
        <v>3.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1</v>
      </c>
      <c r="B1" s="2" t="s">
        <v>72</v>
      </c>
      <c r="D1" s="2" t="s">
        <v>1</v>
      </c>
    </row>
    <row r="2" spans="1:5">
      <c r="B2" s="2" t="s">
        <v>2</v>
      </c>
      <c r="C2" s="2" t="s">
        <v>26</v>
      </c>
      <c r="D2" s="2" t="s">
        <v>2</v>
      </c>
      <c r="E2" s="2" t="s">
        <v>26</v>
      </c>
    </row>
    <row r="3" spans="1:5">
      <c r="A3" s="3" t="s">
        <v>73</v>
      </c>
    </row>
    <row r="4" spans="1:5">
      <c r="A4" s="4" t="s">
        <v>74</v>
      </c>
      <c r="B4" s="7" t="n">
        <v>41654</v>
      </c>
      <c r="C4" s="7" t="n">
        <v>38753</v>
      </c>
      <c r="D4" s="7" t="n">
        <v>82848</v>
      </c>
      <c r="E4" s="7" t="n">
        <v>76325</v>
      </c>
    </row>
    <row r="5" spans="1:5">
      <c r="A5" s="3" t="s">
        <v>75</v>
      </c>
    </row>
    <row r="6" spans="1:5">
      <c r="A6" s="4" t="s">
        <v>76</v>
      </c>
      <c r="B6" s="5" t="n">
        <v>16618</v>
      </c>
      <c r="C6" s="5" t="n">
        <v>16578</v>
      </c>
      <c r="D6" s="5" t="n">
        <v>33829</v>
      </c>
      <c r="E6" s="5" t="n">
        <v>31796</v>
      </c>
    </row>
    <row r="7" spans="1:5">
      <c r="A7" s="4" t="s">
        <v>77</v>
      </c>
      <c r="B7" s="5" t="n">
        <v>25036</v>
      </c>
      <c r="C7" s="5" t="n">
        <v>22175</v>
      </c>
      <c r="D7" s="5" t="n">
        <v>49019</v>
      </c>
      <c r="E7" s="5" t="n">
        <v>44529</v>
      </c>
    </row>
    <row r="8" spans="1:5">
      <c r="A8" s="3" t="s">
        <v>78</v>
      </c>
    </row>
    <row r="9" spans="1:5">
      <c r="A9" s="4" t="s">
        <v>79</v>
      </c>
      <c r="B9" s="5" t="n">
        <v>7743</v>
      </c>
      <c r="C9" s="5" t="n">
        <v>8279</v>
      </c>
      <c r="D9" s="5" t="n">
        <v>15518</v>
      </c>
      <c r="E9" s="5" t="n">
        <v>16473</v>
      </c>
    </row>
    <row r="10" spans="1:5">
      <c r="A10" s="4" t="s">
        <v>80</v>
      </c>
      <c r="B10" s="5" t="n">
        <v>15265</v>
      </c>
      <c r="C10" s="5" t="n">
        <v>15904</v>
      </c>
      <c r="D10" s="5" t="n">
        <v>28499</v>
      </c>
      <c r="E10" s="5" t="n">
        <v>29805</v>
      </c>
    </row>
    <row r="11" spans="1:5">
      <c r="A11" s="4" t="s">
        <v>81</v>
      </c>
      <c r="B11" s="5" t="n">
        <v>7045</v>
      </c>
      <c r="C11" s="5" t="n">
        <v>5876</v>
      </c>
      <c r="D11" s="5" t="n">
        <v>12435</v>
      </c>
      <c r="E11" s="5" t="n">
        <v>11267</v>
      </c>
    </row>
    <row r="12" spans="1:5">
      <c r="A12" s="4" t="s">
        <v>82</v>
      </c>
      <c r="B12" s="5" t="n">
        <v>30053</v>
      </c>
      <c r="C12" s="5" t="n">
        <v>30059</v>
      </c>
      <c r="D12" s="5" t="n">
        <v>56452</v>
      </c>
      <c r="E12" s="5" t="n">
        <v>57545</v>
      </c>
    </row>
    <row r="13" spans="1:5">
      <c r="A13" s="4" t="s">
        <v>83</v>
      </c>
      <c r="B13" s="5" t="n">
        <v>-5017</v>
      </c>
      <c r="C13" s="5" t="n">
        <v>-7884</v>
      </c>
      <c r="D13" s="5" t="n">
        <v>-7433</v>
      </c>
      <c r="E13" s="5" t="n">
        <v>-13016</v>
      </c>
    </row>
    <row r="14" spans="1:5">
      <c r="A14" s="4" t="s">
        <v>84</v>
      </c>
      <c r="B14" s="5" t="n">
        <v>-481</v>
      </c>
      <c r="C14" s="5" t="n">
        <v>314</v>
      </c>
      <c r="D14" s="5" t="n">
        <v>-210</v>
      </c>
      <c r="E14" s="5" t="n">
        <v>452</v>
      </c>
    </row>
    <row r="15" spans="1:5">
      <c r="A15" s="4" t="s">
        <v>85</v>
      </c>
      <c r="B15" s="5" t="n">
        <v>-5498</v>
      </c>
      <c r="C15" s="5" t="n">
        <v>-7570</v>
      </c>
      <c r="D15" s="5" t="n">
        <v>-7643</v>
      </c>
      <c r="E15" s="5" t="n">
        <v>-12564</v>
      </c>
    </row>
    <row r="16" spans="1:5">
      <c r="A16" s="4" t="s">
        <v>86</v>
      </c>
      <c r="B16" s="5" t="n">
        <v>154</v>
      </c>
      <c r="C16" s="5" t="n">
        <v>108</v>
      </c>
      <c r="D16" s="5" t="n">
        <v>266</v>
      </c>
      <c r="E16" s="5" t="n">
        <v>187</v>
      </c>
    </row>
    <row r="17" spans="1:5">
      <c r="A17" s="4" t="s">
        <v>87</v>
      </c>
      <c r="B17" s="7" t="n">
        <v>-5652</v>
      </c>
      <c r="C17" s="7" t="n">
        <v>-7678</v>
      </c>
      <c r="D17" s="7" t="n">
        <v>-7909</v>
      </c>
      <c r="E17" s="7" t="n">
        <v>-12751</v>
      </c>
    </row>
    <row r="18" spans="1:5">
      <c r="A18" s="4" t="s">
        <v>88</v>
      </c>
      <c r="B18" s="9" t="n">
        <v>-0.16</v>
      </c>
      <c r="C18" s="9" t="n">
        <v>-0.22</v>
      </c>
      <c r="D18" s="9" t="n">
        <v>-0.22</v>
      </c>
      <c r="E18" s="9" t="n">
        <v>-0.37</v>
      </c>
    </row>
    <row r="19" spans="1:5">
      <c r="A19" s="4" t="s">
        <v>89</v>
      </c>
      <c r="B19" s="5" t="n">
        <v>35543307</v>
      </c>
      <c r="C19" s="5" t="n">
        <v>34247058</v>
      </c>
      <c r="D19" s="5" t="n">
        <v>35234974</v>
      </c>
      <c r="E19" s="5" t="n">
        <v>34152109</v>
      </c>
    </row>
    <row r="20" spans="1:5">
      <c r="A20" s="4" t="s">
        <v>90</v>
      </c>
    </row>
    <row r="21" spans="1:5">
      <c r="A21" s="3" t="s">
        <v>73</v>
      </c>
    </row>
    <row r="22" spans="1:5">
      <c r="A22" s="4" t="s">
        <v>74</v>
      </c>
      <c r="B22" s="7" t="n">
        <v>37867</v>
      </c>
      <c r="C22" s="7" t="n">
        <v>35528</v>
      </c>
      <c r="D22" s="7" t="n">
        <v>75734</v>
      </c>
      <c r="E22" s="7" t="n">
        <v>69770</v>
      </c>
    </row>
    <row r="23" spans="1:5">
      <c r="A23" s="3" t="s">
        <v>75</v>
      </c>
    </row>
    <row r="24" spans="1:5">
      <c r="A24" s="4" t="s">
        <v>76</v>
      </c>
      <c r="B24" s="5" t="n">
        <v>13125</v>
      </c>
      <c r="C24" s="5" t="n">
        <v>13102</v>
      </c>
      <c r="D24" s="5" t="n">
        <v>26581</v>
      </c>
      <c r="E24" s="5" t="n">
        <v>25256</v>
      </c>
    </row>
    <row r="25" spans="1:5">
      <c r="A25" s="4" t="s">
        <v>91</v>
      </c>
    </row>
    <row r="26" spans="1:5">
      <c r="A26" s="3" t="s">
        <v>73</v>
      </c>
    </row>
    <row r="27" spans="1:5">
      <c r="A27" s="4" t="s">
        <v>74</v>
      </c>
      <c r="B27" s="5" t="n">
        <v>3787</v>
      </c>
      <c r="C27" s="5" t="n">
        <v>3225</v>
      </c>
      <c r="D27" s="5" t="n">
        <v>7114</v>
      </c>
      <c r="E27" s="5" t="n">
        <v>6555</v>
      </c>
    </row>
    <row r="28" spans="1:5">
      <c r="A28" s="3" t="s">
        <v>75</v>
      </c>
    </row>
    <row r="29" spans="1:5">
      <c r="A29" s="4" t="s">
        <v>76</v>
      </c>
      <c r="B29" s="5" t="n">
        <v>3493</v>
      </c>
      <c r="C29" s="5" t="n">
        <v>3476</v>
      </c>
      <c r="D29" s="5" t="n">
        <v>7248</v>
      </c>
      <c r="E29" s="5" t="n">
        <v>6540</v>
      </c>
    </row>
    <row r="30" spans="1:5">
      <c r="A30" s="4" t="s">
        <v>92</v>
      </c>
    </row>
    <row r="31" spans="1:5">
      <c r="A31" s="3" t="s">
        <v>93</v>
      </c>
    </row>
    <row r="32" spans="1:5">
      <c r="A32" s="4" t="s">
        <v>94</v>
      </c>
      <c r="B32" s="5" t="n">
        <v>119</v>
      </c>
      <c r="C32" s="5" t="n">
        <v>89</v>
      </c>
      <c r="D32" s="5" t="n">
        <v>233</v>
      </c>
      <c r="E32" s="5" t="n">
        <v>191</v>
      </c>
    </row>
    <row r="33" spans="1:5">
      <c r="A33" s="3" t="s">
        <v>95</v>
      </c>
    </row>
    <row r="34" spans="1:5">
      <c r="A34" s="4" t="s">
        <v>96</v>
      </c>
      <c r="B34" s="5" t="n">
        <v>507</v>
      </c>
      <c r="C34" s="5" t="n">
        <v>508</v>
      </c>
      <c r="D34" s="5" t="n">
        <v>1015</v>
      </c>
      <c r="E34" s="5" t="n">
        <v>1015</v>
      </c>
    </row>
    <row r="35" spans="1:5">
      <c r="A35" s="4" t="s">
        <v>97</v>
      </c>
    </row>
    <row r="36" spans="1:5">
      <c r="A36" s="3" t="s">
        <v>93</v>
      </c>
    </row>
    <row r="37" spans="1:5">
      <c r="A37" s="4" t="s">
        <v>94</v>
      </c>
      <c r="B37" s="5" t="n">
        <v>46</v>
      </c>
      <c r="C37" s="5" t="n">
        <v>59</v>
      </c>
      <c r="D37" s="5" t="n">
        <v>86</v>
      </c>
      <c r="E37" s="5" t="n">
        <v>119</v>
      </c>
    </row>
    <row r="38" spans="1:5">
      <c r="A38" s="4" t="s">
        <v>98</v>
      </c>
    </row>
    <row r="39" spans="1:5">
      <c r="A39" s="3" t="s">
        <v>93</v>
      </c>
    </row>
    <row r="40" spans="1:5">
      <c r="A40" s="4" t="s">
        <v>94</v>
      </c>
      <c r="B40" s="5" t="n">
        <v>303</v>
      </c>
      <c r="C40" s="5" t="n">
        <v>341</v>
      </c>
      <c r="D40" s="5" t="n">
        <v>649</v>
      </c>
      <c r="E40" s="5" t="n">
        <v>748</v>
      </c>
    </row>
    <row r="41" spans="1:5">
      <c r="A41" s="3" t="s">
        <v>95</v>
      </c>
    </row>
    <row r="42" spans="1:5">
      <c r="A42" s="4" t="s">
        <v>96</v>
      </c>
      <c r="E42" s="5" t="n">
        <v>11</v>
      </c>
    </row>
    <row r="43" spans="1:5">
      <c r="A43" s="4" t="s">
        <v>99</v>
      </c>
    </row>
    <row r="44" spans="1:5">
      <c r="A44" s="3" t="s">
        <v>93</v>
      </c>
    </row>
    <row r="45" spans="1:5">
      <c r="A45" s="4" t="s">
        <v>94</v>
      </c>
      <c r="B45" s="5" t="n">
        <v>783</v>
      </c>
      <c r="C45" s="5" t="n">
        <v>517</v>
      </c>
      <c r="D45" s="5" t="n">
        <v>1448</v>
      </c>
      <c r="E45" s="5" t="n">
        <v>1263</v>
      </c>
    </row>
    <row r="46" spans="1:5">
      <c r="A46" s="3" t="s">
        <v>95</v>
      </c>
    </row>
    <row r="47" spans="1:5">
      <c r="A47" s="4" t="s">
        <v>96</v>
      </c>
      <c r="B47" s="5" t="n">
        <v>167</v>
      </c>
      <c r="C47" s="5" t="n">
        <v>166</v>
      </c>
      <c r="D47" s="5" t="n">
        <v>333</v>
      </c>
      <c r="E47" s="5" t="n">
        <v>359</v>
      </c>
    </row>
    <row r="48" spans="1:5">
      <c r="A48" s="4" t="s">
        <v>100</v>
      </c>
    </row>
    <row r="49" spans="1:5">
      <c r="A49" s="3" t="s">
        <v>93</v>
      </c>
    </row>
    <row r="50" spans="1:5">
      <c r="A50" s="4" t="s">
        <v>94</v>
      </c>
      <c r="B50" s="7" t="n">
        <v>581</v>
      </c>
      <c r="C50" s="7" t="n">
        <v>680</v>
      </c>
      <c r="D50" s="7" t="n">
        <v>1084</v>
      </c>
      <c r="E50" s="7" t="n">
        <v>1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07</v>
      </c>
      <c r="B1" s="2" t="s">
        <v>72</v>
      </c>
      <c r="D1" s="2" t="s">
        <v>1</v>
      </c>
    </row>
    <row r="2" spans="1:5">
      <c r="B2" s="2" t="s">
        <v>2</v>
      </c>
      <c r="C2" s="2" t="s">
        <v>26</v>
      </c>
      <c r="D2" s="2" t="s">
        <v>2</v>
      </c>
      <c r="E2" s="2" t="s">
        <v>26</v>
      </c>
    </row>
    <row r="3" spans="1:5">
      <c r="A3" s="3" t="s">
        <v>291</v>
      </c>
    </row>
    <row r="4" spans="1:5">
      <c r="A4" s="4" t="s">
        <v>308</v>
      </c>
      <c r="B4" s="7" t="n">
        <v>1832</v>
      </c>
      <c r="C4" s="7" t="n">
        <v>1686</v>
      </c>
      <c r="D4" s="7" t="n">
        <v>3500</v>
      </c>
      <c r="E4" s="7" t="n">
        <v>3476</v>
      </c>
    </row>
    <row r="5" spans="1:5">
      <c r="A5" s="4" t="s">
        <v>309</v>
      </c>
      <c r="B5" s="7" t="n">
        <v>18308</v>
      </c>
      <c r="D5" s="7" t="n">
        <v>18308</v>
      </c>
    </row>
    <row r="6" spans="1:5">
      <c r="A6" s="4" t="s">
        <v>310</v>
      </c>
      <c r="D6" s="4" t="s">
        <v>311</v>
      </c>
    </row>
    <row r="7" spans="1:5">
      <c r="A7" s="4" t="s">
        <v>282</v>
      </c>
    </row>
    <row r="8" spans="1:5">
      <c r="A8" s="3" t="s">
        <v>291</v>
      </c>
    </row>
    <row r="9" spans="1:5">
      <c r="A9" s="4" t="s">
        <v>312</v>
      </c>
      <c r="D9" s="5" t="n">
        <v>952090</v>
      </c>
    </row>
    <row r="10" spans="1:5">
      <c r="A10" s="4" t="s">
        <v>313</v>
      </c>
    </row>
    <row r="11" spans="1:5">
      <c r="A11" s="3" t="s">
        <v>291</v>
      </c>
    </row>
    <row r="12" spans="1:5">
      <c r="A12" s="4" t="s">
        <v>312</v>
      </c>
      <c r="D12" s="5" t="n">
        <v>440000</v>
      </c>
    </row>
    <row r="13" spans="1:5">
      <c r="A13" s="4" t="s">
        <v>285</v>
      </c>
    </row>
    <row r="14" spans="1:5">
      <c r="A14" s="3" t="s">
        <v>291</v>
      </c>
    </row>
    <row r="15" spans="1:5">
      <c r="A15" s="4" t="s">
        <v>314</v>
      </c>
      <c r="D15" s="5" t="n">
        <v>875705</v>
      </c>
    </row>
    <row r="16" spans="1:5">
      <c r="A16" s="4" t="s">
        <v>315</v>
      </c>
    </row>
    <row r="17" spans="1:5">
      <c r="A17" s="3" t="s">
        <v>291</v>
      </c>
    </row>
    <row r="18" spans="1:5">
      <c r="A18" s="4" t="s">
        <v>314</v>
      </c>
      <c r="B18" s="5" t="n">
        <v>445000</v>
      </c>
    </row>
    <row r="19" spans="1:5">
      <c r="A19" s="4" t="s">
        <v>316</v>
      </c>
    </row>
    <row r="20" spans="1:5">
      <c r="A20" s="3" t="s">
        <v>291</v>
      </c>
    </row>
    <row r="21" spans="1:5">
      <c r="A21" s="4" t="s">
        <v>314</v>
      </c>
      <c r="D21" s="5" t="n">
        <v>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7</v>
      </c>
      <c r="B1" s="2" t="s">
        <v>1</v>
      </c>
    </row>
    <row r="2" spans="1:2">
      <c r="B2" s="2" t="s">
        <v>318</v>
      </c>
    </row>
    <row r="3" spans="1:2">
      <c r="A3" s="3" t="s">
        <v>291</v>
      </c>
    </row>
    <row r="4" spans="1:2">
      <c r="A4" s="4" t="s">
        <v>319</v>
      </c>
      <c r="B4" s="5" t="n">
        <v>3924313</v>
      </c>
    </row>
    <row r="5" spans="1:2">
      <c r="A5" s="4" t="s">
        <v>320</v>
      </c>
      <c r="B5" s="5" t="n">
        <v>952090</v>
      </c>
    </row>
    <row r="6" spans="1:2">
      <c r="A6" s="4" t="s">
        <v>321</v>
      </c>
      <c r="B6" s="5" t="n">
        <v>-936340</v>
      </c>
    </row>
    <row r="7" spans="1:2">
      <c r="A7" s="4" t="s">
        <v>322</v>
      </c>
      <c r="B7" s="5" t="n">
        <v>-570070</v>
      </c>
    </row>
    <row r="8" spans="1:2">
      <c r="A8" s="4" t="s">
        <v>323</v>
      </c>
      <c r="B8" s="5" t="n">
        <v>3369993</v>
      </c>
    </row>
    <row r="9" spans="1:2">
      <c r="A9" s="4" t="s">
        <v>324</v>
      </c>
      <c r="B9" s="5" t="n">
        <v>1661323</v>
      </c>
    </row>
    <row r="10" spans="1:2">
      <c r="A10" s="4" t="s">
        <v>325</v>
      </c>
      <c r="B10" s="9" t="n">
        <v>7.33</v>
      </c>
    </row>
    <row r="11" spans="1:2">
      <c r="A11" s="4" t="s">
        <v>326</v>
      </c>
      <c r="B11" s="10" t="n">
        <v>9.210000000000001</v>
      </c>
    </row>
    <row r="12" spans="1:2">
      <c r="A12" s="4" t="s">
        <v>327</v>
      </c>
      <c r="B12" s="10" t="n">
        <v>4.51</v>
      </c>
    </row>
    <row r="13" spans="1:2">
      <c r="A13" s="4" t="s">
        <v>328</v>
      </c>
      <c r="B13" s="10" t="n">
        <v>8.1</v>
      </c>
    </row>
    <row r="14" spans="1:2">
      <c r="A14" s="4" t="s">
        <v>329</v>
      </c>
      <c r="B14" s="10" t="n">
        <v>8.52</v>
      </c>
    </row>
    <row r="15" spans="1:2">
      <c r="A15" s="4" t="s">
        <v>330</v>
      </c>
      <c r="B15" s="9" t="n">
        <v>8.73</v>
      </c>
    </row>
    <row r="16" spans="1:2">
      <c r="A16" s="4" t="s">
        <v>331</v>
      </c>
      <c r="B16" s="4" t="s">
        <v>332</v>
      </c>
    </row>
    <row r="17" spans="1:2">
      <c r="A17" s="4" t="s">
        <v>333</v>
      </c>
      <c r="B17" s="4" t="s">
        <v>334</v>
      </c>
    </row>
    <row r="18" spans="1:2">
      <c r="A18" s="4" t="s">
        <v>335</v>
      </c>
      <c r="B18" s="7" t="n">
        <v>4501</v>
      </c>
    </row>
    <row r="19" spans="1:2">
      <c r="A19" s="4" t="s">
        <v>336</v>
      </c>
      <c r="B19" s="5" t="n">
        <v>5240</v>
      </c>
    </row>
    <row r="20" spans="1:2">
      <c r="A20" s="4" t="s">
        <v>337</v>
      </c>
      <c r="B20" s="7" t="n">
        <v>26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339</v>
      </c>
    </row>
    <row r="2" spans="1:2">
      <c r="A2" s="4" t="s">
        <v>282</v>
      </c>
    </row>
    <row r="3" spans="1:2">
      <c r="A3" s="3" t="s">
        <v>291</v>
      </c>
    </row>
    <row r="4" spans="1:2">
      <c r="A4" s="4" t="s">
        <v>340</v>
      </c>
      <c r="B4" s="9" t="n">
        <v>9.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1</v>
      </c>
      <c r="B1" s="2" t="s">
        <v>1</v>
      </c>
    </row>
    <row r="2" spans="1:2">
      <c r="B2" s="2" t="s">
        <v>342</v>
      </c>
    </row>
    <row r="3" spans="1:2">
      <c r="A3" s="3" t="s">
        <v>343</v>
      </c>
    </row>
    <row r="4" spans="1:2">
      <c r="A4" s="4" t="s">
        <v>344</v>
      </c>
      <c r="B4" s="5" t="n">
        <v>2218704</v>
      </c>
    </row>
    <row r="5" spans="1:2">
      <c r="A5" s="4" t="s">
        <v>345</v>
      </c>
      <c r="B5" s="5" t="n">
        <v>875705</v>
      </c>
    </row>
    <row r="6" spans="1:2">
      <c r="A6" s="4" t="s">
        <v>346</v>
      </c>
      <c r="B6" s="5" t="n">
        <v>-183143</v>
      </c>
    </row>
    <row r="7" spans="1:2">
      <c r="A7" s="4" t="s">
        <v>347</v>
      </c>
      <c r="B7" s="5" t="n">
        <v>-340041</v>
      </c>
    </row>
    <row r="8" spans="1:2">
      <c r="A8" s="4" t="s">
        <v>348</v>
      </c>
      <c r="B8" s="5" t="n">
        <v>2571225</v>
      </c>
    </row>
    <row r="9" spans="1:2">
      <c r="A9" s="4" t="s">
        <v>349</v>
      </c>
      <c r="B9" s="9" t="n">
        <v>7.44</v>
      </c>
    </row>
    <row r="10" spans="1:2">
      <c r="A10" s="4" t="s">
        <v>350</v>
      </c>
      <c r="B10" s="10" t="n">
        <v>8.880000000000001</v>
      </c>
    </row>
    <row r="11" spans="1:2">
      <c r="A11" s="4" t="s">
        <v>351</v>
      </c>
      <c r="B11" s="10" t="n">
        <v>6.97</v>
      </c>
    </row>
    <row r="12" spans="1:2">
      <c r="A12" s="4" t="s">
        <v>352</v>
      </c>
      <c r="B12" s="10" t="n">
        <v>7.44</v>
      </c>
    </row>
    <row r="13" spans="1:2">
      <c r="A13" s="4" t="s">
        <v>353</v>
      </c>
      <c r="B13" s="9" t="n">
        <v>8.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354</v>
      </c>
      <c r="B1" s="2" t="s">
        <v>72</v>
      </c>
      <c r="D1" s="2" t="s">
        <v>1</v>
      </c>
      <c r="F1" s="2" t="s">
        <v>355</v>
      </c>
    </row>
    <row r="2" spans="1:6">
      <c r="B2" s="2" t="s">
        <v>2</v>
      </c>
      <c r="C2" s="2" t="s">
        <v>26</v>
      </c>
      <c r="D2" s="2" t="s">
        <v>2</v>
      </c>
      <c r="E2" s="2" t="s">
        <v>26</v>
      </c>
      <c r="F2" s="2" t="s">
        <v>25</v>
      </c>
    </row>
    <row r="3" spans="1:6">
      <c r="A3" s="3" t="s">
        <v>356</v>
      </c>
    </row>
    <row r="4" spans="1:6">
      <c r="A4" s="4" t="s">
        <v>357</v>
      </c>
      <c r="B4" s="7" t="n">
        <v>154000</v>
      </c>
      <c r="C4" s="7" t="n">
        <v>108000</v>
      </c>
      <c r="D4" s="7" t="n">
        <v>266000</v>
      </c>
      <c r="E4" s="7" t="n">
        <v>187000</v>
      </c>
    </row>
    <row r="5" spans="1:6">
      <c r="A5" s="4" t="s">
        <v>358</v>
      </c>
      <c r="D5" s="4" t="s">
        <v>359</v>
      </c>
      <c r="F5" s="4" t="s">
        <v>360</v>
      </c>
    </row>
    <row r="6" spans="1:6">
      <c r="A6" s="4" t="s">
        <v>361</v>
      </c>
    </row>
    <row r="7" spans="1:6">
      <c r="A7" s="3" t="s">
        <v>356</v>
      </c>
    </row>
    <row r="8" spans="1:6">
      <c r="A8" s="4" t="s">
        <v>362</v>
      </c>
      <c r="B8" s="7" t="n">
        <v>0</v>
      </c>
      <c r="D8" s="7" t="n">
        <v>0</v>
      </c>
      <c r="F8"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9"/>
  </cols>
  <sheetData>
    <row r="1" spans="1:4">
      <c r="A1" s="1" t="s">
        <v>363</v>
      </c>
      <c r="B1" s="2" t="s">
        <v>364</v>
      </c>
      <c r="C1" s="2" t="s">
        <v>365</v>
      </c>
      <c r="D1" s="2" t="s">
        <v>366</v>
      </c>
    </row>
    <row r="2" spans="1:4">
      <c r="A2" s="3" t="s">
        <v>367</v>
      </c>
    </row>
    <row r="3" spans="1:4">
      <c r="A3" s="4" t="s">
        <v>368</v>
      </c>
      <c r="D3" s="7" t="n">
        <v>0</v>
      </c>
    </row>
    <row r="4" spans="1:4">
      <c r="A4" s="4" t="s">
        <v>369</v>
      </c>
    </row>
    <row r="5" spans="1:4">
      <c r="A5" s="3" t="s">
        <v>367</v>
      </c>
    </row>
    <row r="6" spans="1:4">
      <c r="A6" s="4" t="s">
        <v>370</v>
      </c>
      <c r="D6" s="5" t="n">
        <v>22</v>
      </c>
    </row>
    <row r="7" spans="1:4">
      <c r="A7" s="4" t="s">
        <v>371</v>
      </c>
    </row>
    <row r="8" spans="1:4">
      <c r="A8" s="3" t="s">
        <v>367</v>
      </c>
    </row>
    <row r="9" spans="1:4">
      <c r="A9" s="4" t="s">
        <v>372</v>
      </c>
      <c r="B9" s="5" t="n">
        <v>2</v>
      </c>
      <c r="C9" s="5"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374</v>
      </c>
    </row>
    <row r="3" spans="1:2">
      <c r="A3" s="3" t="s">
        <v>375</v>
      </c>
    </row>
    <row r="4" spans="1:2">
      <c r="A4" s="4" t="s">
        <v>376</v>
      </c>
      <c r="B4" s="4" t="s">
        <v>377</v>
      </c>
    </row>
    <row r="5" spans="1:2">
      <c r="A5" s="4" t="s">
        <v>378</v>
      </c>
      <c r="B5" s="7" t="n">
        <v>0</v>
      </c>
    </row>
    <row r="6" spans="1:2">
      <c r="A6" s="4" t="s">
        <v>379</v>
      </c>
    </row>
    <row r="7" spans="1:2">
      <c r="A7" s="3" t="s">
        <v>375</v>
      </c>
    </row>
    <row r="8" spans="1:2">
      <c r="A8" s="4" t="s">
        <v>380</v>
      </c>
      <c r="B8" s="4" t="s">
        <v>381</v>
      </c>
    </row>
    <row r="9" spans="1:2">
      <c r="A9" s="4" t="s">
        <v>382</v>
      </c>
      <c r="B9" s="4" t="s">
        <v>383</v>
      </c>
    </row>
    <row r="10" spans="1:2">
      <c r="A10" s="4" t="s">
        <v>384</v>
      </c>
      <c r="B10" s="7" t="n">
        <v>20000000</v>
      </c>
    </row>
    <row r="11" spans="1:2">
      <c r="A11" s="4" t="s">
        <v>385</v>
      </c>
      <c r="B11" s="4" t="s">
        <v>386</v>
      </c>
    </row>
    <row r="12" spans="1:2">
      <c r="A12" s="4" t="s">
        <v>387</v>
      </c>
    </row>
    <row r="13" spans="1:2">
      <c r="A13" s="3" t="s">
        <v>375</v>
      </c>
    </row>
    <row r="14" spans="1:2">
      <c r="A14" s="4" t="s">
        <v>388</v>
      </c>
      <c r="B14" s="7" t="n">
        <v>1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2</v>
      </c>
      <c r="D1" s="2" t="s">
        <v>1</v>
      </c>
    </row>
    <row r="2" spans="1:5">
      <c r="B2" s="2" t="s">
        <v>2</v>
      </c>
      <c r="C2" s="2" t="s">
        <v>26</v>
      </c>
      <c r="D2" s="2" t="s">
        <v>2</v>
      </c>
      <c r="E2" s="2" t="s">
        <v>26</v>
      </c>
    </row>
    <row r="3" spans="1:5">
      <c r="A3" s="3" t="s">
        <v>390</v>
      </c>
    </row>
    <row r="4" spans="1:5">
      <c r="A4" s="4" t="s">
        <v>212</v>
      </c>
      <c r="B4" s="7" t="n">
        <v>41654</v>
      </c>
      <c r="C4" s="7" t="n">
        <v>38753</v>
      </c>
      <c r="D4" s="7" t="n">
        <v>82848</v>
      </c>
      <c r="E4" s="7" t="n">
        <v>76325</v>
      </c>
    </row>
    <row r="5" spans="1:5">
      <c r="A5" s="4" t="s">
        <v>391</v>
      </c>
    </row>
    <row r="6" spans="1:5">
      <c r="A6" s="3" t="s">
        <v>390</v>
      </c>
    </row>
    <row r="7" spans="1:5">
      <c r="A7" s="4" t="s">
        <v>212</v>
      </c>
      <c r="B7" s="5" t="n">
        <v>22839</v>
      </c>
      <c r="C7" s="5" t="n">
        <v>22080</v>
      </c>
      <c r="D7" s="5" t="n">
        <v>45517</v>
      </c>
      <c r="E7" s="5" t="n">
        <v>45479</v>
      </c>
    </row>
    <row r="8" spans="1:5">
      <c r="A8" s="4" t="s">
        <v>392</v>
      </c>
    </row>
    <row r="9" spans="1:5">
      <c r="A9" s="3" t="s">
        <v>390</v>
      </c>
    </row>
    <row r="10" spans="1:5">
      <c r="A10" s="4" t="s">
        <v>212</v>
      </c>
      <c r="B10" s="5" t="n">
        <v>6734</v>
      </c>
      <c r="C10" s="5" t="n">
        <v>6113</v>
      </c>
      <c r="D10" s="5" t="n">
        <v>13047</v>
      </c>
      <c r="E10" s="5" t="n">
        <v>12080</v>
      </c>
    </row>
    <row r="11" spans="1:5">
      <c r="A11" s="4" t="s">
        <v>361</v>
      </c>
    </row>
    <row r="12" spans="1:5">
      <c r="A12" s="3" t="s">
        <v>390</v>
      </c>
    </row>
    <row r="13" spans="1:5">
      <c r="A13" s="4" t="s">
        <v>212</v>
      </c>
      <c r="B13" s="5" t="n">
        <v>5468</v>
      </c>
      <c r="C13" s="5" t="n">
        <v>4518</v>
      </c>
      <c r="D13" s="5" t="n">
        <v>10855</v>
      </c>
      <c r="E13" s="5" t="n">
        <v>8287</v>
      </c>
    </row>
    <row r="14" spans="1:5">
      <c r="A14" s="4" t="s">
        <v>393</v>
      </c>
    </row>
    <row r="15" spans="1:5">
      <c r="A15" s="3" t="s">
        <v>390</v>
      </c>
    </row>
    <row r="16" spans="1:5">
      <c r="A16" s="4" t="s">
        <v>212</v>
      </c>
      <c r="B16" s="5" t="n">
        <v>6456</v>
      </c>
      <c r="C16" s="5" t="n">
        <v>5906</v>
      </c>
      <c r="D16" s="5" t="n">
        <v>13167</v>
      </c>
      <c r="E16" s="5" t="n">
        <v>10127</v>
      </c>
    </row>
    <row r="17" spans="1:5">
      <c r="A17" s="4" t="s">
        <v>394</v>
      </c>
    </row>
    <row r="18" spans="1:5">
      <c r="A18" s="3" t="s">
        <v>390</v>
      </c>
    </row>
    <row r="19" spans="1:5">
      <c r="A19" s="4" t="s">
        <v>212</v>
      </c>
      <c r="B19" s="7" t="n">
        <v>157</v>
      </c>
      <c r="C19" s="7" t="n">
        <v>136</v>
      </c>
      <c r="D19" s="7" t="n">
        <v>262</v>
      </c>
      <c r="E19" s="7" t="n">
        <v>3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5</v>
      </c>
      <c r="B1" s="2" t="s">
        <v>72</v>
      </c>
      <c r="D1" s="2" t="s">
        <v>1</v>
      </c>
    </row>
    <row r="2" spans="1:5">
      <c r="B2" s="2" t="s">
        <v>2</v>
      </c>
      <c r="C2" s="2" t="s">
        <v>26</v>
      </c>
      <c r="D2" s="2" t="s">
        <v>2</v>
      </c>
      <c r="E2" s="2" t="s">
        <v>26</v>
      </c>
    </row>
    <row r="3" spans="1:5">
      <c r="A3" s="3" t="s">
        <v>390</v>
      </c>
    </row>
    <row r="4" spans="1:5">
      <c r="A4" s="4" t="s">
        <v>396</v>
      </c>
      <c r="B4" s="7" t="n">
        <v>41654</v>
      </c>
      <c r="C4" s="7" t="n">
        <v>38753</v>
      </c>
      <c r="D4" s="7" t="n">
        <v>82848</v>
      </c>
      <c r="E4" s="7" t="n">
        <v>76325</v>
      </c>
    </row>
    <row r="5" spans="1:5">
      <c r="A5" s="4" t="s">
        <v>397</v>
      </c>
      <c r="B5" s="4" t="s">
        <v>270</v>
      </c>
      <c r="C5" s="4" t="s">
        <v>270</v>
      </c>
      <c r="D5" s="4" t="s">
        <v>270</v>
      </c>
      <c r="E5" s="4" t="s">
        <v>270</v>
      </c>
    </row>
    <row r="6" spans="1:5">
      <c r="A6" s="4" t="s">
        <v>398</v>
      </c>
    </row>
    <row r="7" spans="1:5">
      <c r="A7" s="3" t="s">
        <v>390</v>
      </c>
    </row>
    <row r="8" spans="1:5">
      <c r="A8" s="4" t="s">
        <v>396</v>
      </c>
      <c r="B8" s="7" t="n">
        <v>21570</v>
      </c>
      <c r="C8" s="7" t="n">
        <v>20585</v>
      </c>
      <c r="D8" s="7" t="n">
        <v>42824</v>
      </c>
      <c r="E8" s="7" t="n">
        <v>426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355</v>
      </c>
    </row>
    <row r="2" spans="1:3">
      <c r="B2" s="2" t="s">
        <v>2</v>
      </c>
      <c r="C2" s="2" t="s">
        <v>25</v>
      </c>
    </row>
    <row r="3" spans="1:3">
      <c r="A3" s="3" t="s">
        <v>166</v>
      </c>
    </row>
    <row r="4" spans="1:3">
      <c r="A4" s="4" t="s">
        <v>358</v>
      </c>
      <c r="B4" s="4" t="s">
        <v>359</v>
      </c>
      <c r="C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26</v>
      </c>
      <c r="D2" s="2" t="s">
        <v>2</v>
      </c>
      <c r="E2" s="2" t="s">
        <v>26</v>
      </c>
    </row>
    <row r="3" spans="1:5">
      <c r="A3" s="3" t="s">
        <v>102</v>
      </c>
    </row>
    <row r="4" spans="1:5">
      <c r="A4" s="4" t="s">
        <v>87</v>
      </c>
      <c r="B4" s="7" t="n">
        <v>-5652</v>
      </c>
      <c r="C4" s="7" t="n">
        <v>-7678</v>
      </c>
      <c r="D4" s="7" t="n">
        <v>-7909</v>
      </c>
      <c r="E4" s="7" t="n">
        <v>-12751</v>
      </c>
    </row>
    <row r="5" spans="1:5">
      <c r="A5" s="3" t="s">
        <v>103</v>
      </c>
    </row>
    <row r="6" spans="1:5">
      <c r="A6" s="4" t="s">
        <v>104</v>
      </c>
      <c r="B6" s="5" t="n">
        <v>-320</v>
      </c>
      <c r="C6" s="5" t="n">
        <v>77</v>
      </c>
      <c r="D6" s="5" t="n">
        <v>-73</v>
      </c>
      <c r="E6" s="5" t="n">
        <v>257</v>
      </c>
    </row>
    <row r="7" spans="1:5">
      <c r="A7" s="4" t="s">
        <v>105</v>
      </c>
      <c r="B7" s="7" t="n">
        <v>-5972</v>
      </c>
      <c r="C7" s="7" t="n">
        <v>-7601</v>
      </c>
      <c r="D7" s="7" t="n">
        <v>-7982</v>
      </c>
      <c r="E7" s="7" t="n">
        <v>-124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87</v>
      </c>
      <c r="B4" s="7" t="n">
        <v>-7909</v>
      </c>
      <c r="C4" s="7" t="n">
        <v>-12751</v>
      </c>
    </row>
    <row r="5" spans="1:3">
      <c r="A5" s="3" t="s">
        <v>108</v>
      </c>
    </row>
    <row r="6" spans="1:3">
      <c r="A6" s="4" t="s">
        <v>109</v>
      </c>
      <c r="B6" s="5" t="n">
        <v>3434</v>
      </c>
      <c r="C6" s="5" t="n">
        <v>3665</v>
      </c>
    </row>
    <row r="7" spans="1:3">
      <c r="A7" s="4" t="s">
        <v>94</v>
      </c>
      <c r="B7" s="5" t="n">
        <v>3500</v>
      </c>
      <c r="C7" s="5" t="n">
        <v>3476</v>
      </c>
    </row>
    <row r="8" spans="1:3">
      <c r="A8" s="4" t="s">
        <v>110</v>
      </c>
      <c r="B8" s="5" t="n">
        <v>23</v>
      </c>
      <c r="C8" s="5" t="n">
        <v>96</v>
      </c>
    </row>
    <row r="9" spans="1:3">
      <c r="A9" s="3" t="s">
        <v>111</v>
      </c>
    </row>
    <row r="10" spans="1:3">
      <c r="A10" s="4" t="s">
        <v>112</v>
      </c>
      <c r="B10" s="5" t="n">
        <v>296</v>
      </c>
      <c r="C10" s="5" t="n">
        <v>-1606</v>
      </c>
    </row>
    <row r="11" spans="1:3">
      <c r="A11" s="4" t="s">
        <v>113</v>
      </c>
      <c r="B11" s="5" t="n">
        <v>-488</v>
      </c>
      <c r="C11" s="5" t="n">
        <v>-2421</v>
      </c>
    </row>
    <row r="12" spans="1:3">
      <c r="A12" s="4" t="s">
        <v>38</v>
      </c>
      <c r="B12" s="5" t="n">
        <v>-276</v>
      </c>
      <c r="C12" s="5" t="n">
        <v>92</v>
      </c>
    </row>
    <row r="13" spans="1:3">
      <c r="A13" s="4" t="s">
        <v>41</v>
      </c>
      <c r="B13" s="5" t="n">
        <v>924</v>
      </c>
      <c r="C13" s="5" t="n">
        <v>3959</v>
      </c>
    </row>
    <row r="14" spans="1:3">
      <c r="A14" s="4" t="s">
        <v>42</v>
      </c>
      <c r="B14" s="5" t="n">
        <v>-62</v>
      </c>
      <c r="C14" s="5" t="n">
        <v>-2457</v>
      </c>
    </row>
    <row r="15" spans="1:3">
      <c r="A15" s="4" t="s">
        <v>45</v>
      </c>
      <c r="B15" s="5" t="n">
        <v>812</v>
      </c>
      <c r="C15" s="5" t="n">
        <v>1233</v>
      </c>
    </row>
    <row r="16" spans="1:3">
      <c r="A16" s="4" t="s">
        <v>114</v>
      </c>
      <c r="B16" s="5" t="n">
        <v>254</v>
      </c>
      <c r="C16" s="5" t="n">
        <v>-6714</v>
      </c>
    </row>
    <row r="17" spans="1:3">
      <c r="A17" s="3" t="s">
        <v>115</v>
      </c>
    </row>
    <row r="18" spans="1:3">
      <c r="A18" s="4" t="s">
        <v>116</v>
      </c>
      <c r="B18" s="5" t="n">
        <v>-958</v>
      </c>
      <c r="C18" s="5" t="n">
        <v>-650</v>
      </c>
    </row>
    <row r="19" spans="1:3">
      <c r="A19" s="4" t="s">
        <v>117</v>
      </c>
      <c r="B19" s="5" t="n">
        <v>-1813</v>
      </c>
      <c r="C19" s="5" t="n">
        <v>-1149</v>
      </c>
    </row>
    <row r="20" spans="1:3">
      <c r="A20" s="4" t="s">
        <v>118</v>
      </c>
      <c r="B20" s="5" t="n">
        <v>-2771</v>
      </c>
      <c r="C20" s="5" t="n">
        <v>-1799</v>
      </c>
    </row>
    <row r="21" spans="1:3">
      <c r="A21" s="3" t="s">
        <v>119</v>
      </c>
    </row>
    <row r="22" spans="1:3">
      <c r="A22" s="4" t="s">
        <v>120</v>
      </c>
      <c r="B22" s="5" t="n">
        <v>4221</v>
      </c>
      <c r="C22" s="5" t="n">
        <v>277</v>
      </c>
    </row>
    <row r="23" spans="1:3">
      <c r="A23" s="4" t="s">
        <v>121</v>
      </c>
      <c r="B23" s="5" t="n">
        <v>-113</v>
      </c>
      <c r="C23" s="5" t="n">
        <v>-118</v>
      </c>
    </row>
    <row r="24" spans="1:3">
      <c r="A24" s="4" t="s">
        <v>122</v>
      </c>
      <c r="B24" s="5" t="n">
        <v>-26</v>
      </c>
      <c r="C24" s="5" t="n">
        <v>-152</v>
      </c>
    </row>
    <row r="25" spans="1:3">
      <c r="A25" s="4" t="s">
        <v>123</v>
      </c>
      <c r="B25" s="5" t="n">
        <v>-193</v>
      </c>
      <c r="C25" s="5" t="n">
        <v>-278</v>
      </c>
    </row>
    <row r="26" spans="1:3">
      <c r="A26" s="4" t="s">
        <v>124</v>
      </c>
      <c r="B26" s="5" t="n">
        <v>3889</v>
      </c>
      <c r="C26" s="5" t="n">
        <v>-271</v>
      </c>
    </row>
    <row r="27" spans="1:3">
      <c r="A27" s="4" t="s">
        <v>125</v>
      </c>
      <c r="B27" s="5" t="n">
        <v>-51</v>
      </c>
      <c r="C27" s="5" t="n">
        <v>322</v>
      </c>
    </row>
    <row r="28" spans="1:3">
      <c r="A28" s="4" t="s">
        <v>126</v>
      </c>
      <c r="B28" s="5" t="n">
        <v>1321</v>
      </c>
      <c r="C28" s="5" t="n">
        <v>-8462</v>
      </c>
    </row>
    <row r="29" spans="1:3">
      <c r="A29" s="4" t="s">
        <v>127</v>
      </c>
      <c r="B29" s="5" t="n">
        <v>26132</v>
      </c>
      <c r="C29" s="5" t="n">
        <v>36813</v>
      </c>
    </row>
    <row r="30" spans="1:3">
      <c r="A30" s="4" t="s">
        <v>128</v>
      </c>
      <c r="B30" s="7" t="n">
        <v>27453</v>
      </c>
      <c r="C30" s="7" t="n">
        <v>28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14:14Z</dcterms:created>
  <dcterms:modified xmlns:dcterms="http://purl.org/dc/terms/" xmlns:xsi="http://www.w3.org/2001/XMLSchema-instance" xsi:type="dcterms:W3CDTF">2018-07-26T16:14:14Z</dcterms:modified>
</cp:coreProperties>
</file>